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Schedules of Investments" sheetId="9" state="visible" r:id="rId9"/>
    <sheet xmlns:r="http://schemas.openxmlformats.org/officeDocument/2006/relationships" name="Note 1 - Organization" sheetId="10" state="visible" r:id="rId10"/>
    <sheet xmlns:r="http://schemas.openxmlformats.org/officeDocument/2006/relationships" name="Note 2 - Significant Accounting" sheetId="11" state="visible" r:id="rId11"/>
    <sheet xmlns:r="http://schemas.openxmlformats.org/officeDocument/2006/relationships" name="Note 3 - Trust Expenses" sheetId="12" state="visible" r:id="rId12"/>
    <sheet xmlns:r="http://schemas.openxmlformats.org/officeDocument/2006/relationships" name="Note 4 - Related Parties" sheetId="13" state="visible" r:id="rId13"/>
    <sheet xmlns:r="http://schemas.openxmlformats.org/officeDocument/2006/relationships" name="Note 5 - Indemnification" sheetId="14" state="visible" r:id="rId14"/>
    <sheet xmlns:r="http://schemas.openxmlformats.org/officeDocument/2006/relationships" name="Note 6 - Commitments and Contin" sheetId="15" state="visible" r:id="rId15"/>
    <sheet xmlns:r="http://schemas.openxmlformats.org/officeDocument/2006/relationships" name="Note 7 - Concentration Risk" sheetId="16" state="visible" r:id="rId16"/>
    <sheet xmlns:r="http://schemas.openxmlformats.org/officeDocument/2006/relationships" name="Note 8 - Financial Highlights" sheetId="17" state="visible" r:id="rId17"/>
    <sheet xmlns:r="http://schemas.openxmlformats.org/officeDocument/2006/relationships" name="Note 9 - Investment Valuation" sheetId="18" state="visible" r:id="rId18"/>
    <sheet xmlns:r="http://schemas.openxmlformats.org/officeDocument/2006/relationships" name="Significant Accounting Policies" sheetId="19" state="visible" r:id="rId19"/>
    <sheet xmlns:r="http://schemas.openxmlformats.org/officeDocument/2006/relationships" name="Schedules of Investments (Table" sheetId="20" state="visible" r:id="rId20"/>
    <sheet xmlns:r="http://schemas.openxmlformats.org/officeDocument/2006/relationships" name="Note 2 - Significant Accounti_2" sheetId="21" state="visible" r:id="rId21"/>
    <sheet xmlns:r="http://schemas.openxmlformats.org/officeDocument/2006/relationships" name="Note 8 - Financial Highlights (" sheetId="22" state="visible" r:id="rId22"/>
    <sheet xmlns:r="http://schemas.openxmlformats.org/officeDocument/2006/relationships" name="Schedules of Investments - Inve" sheetId="23" state="visible" r:id="rId23"/>
    <sheet xmlns:r="http://schemas.openxmlformats.org/officeDocument/2006/relationships" name="Schedules of Investments - In_2" sheetId="24" state="visible" r:id="rId24"/>
    <sheet xmlns:r="http://schemas.openxmlformats.org/officeDocument/2006/relationships" name="Note 2 - Significant Accounti_3" sheetId="25" state="visible" r:id="rId25"/>
    <sheet xmlns:r="http://schemas.openxmlformats.org/officeDocument/2006/relationships" name="Note 2 - Significant Accounti_4" sheetId="26" state="visible" r:id="rId26"/>
    <sheet xmlns:r="http://schemas.openxmlformats.org/officeDocument/2006/relationships" name="Note 2 - Significant Accounti_5" sheetId="27" state="visible" r:id="rId27"/>
    <sheet xmlns:r="http://schemas.openxmlformats.org/officeDocument/2006/relationships" name="Note 3 - Trust Expenses (Detail" sheetId="28" state="visible" r:id="rId28"/>
    <sheet xmlns:r="http://schemas.openxmlformats.org/officeDocument/2006/relationships" name="Note 8 - Financial Highlights -"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278680</t>
        </is>
      </c>
      <c r="C4" s="4" t="inlineStr">
        <is>
          <t xml:space="preserve"> </t>
        </is>
      </c>
      <c r="D4" s="4" t="inlineStr">
        <is>
          <t xml:space="preserve"> </t>
        </is>
      </c>
    </row>
    <row r="5">
      <c r="A5" s="4" t="inlineStr">
        <is>
          <t>Entity Registrant Name</t>
        </is>
      </c>
      <c r="B5" s="4" t="inlineStr">
        <is>
          <t>ISHARES GOLD TRUST</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418</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81-6124036</t>
        </is>
      </c>
      <c r="C16" s="4" t="inlineStr">
        <is>
          <t xml:space="preserve"> </t>
        </is>
      </c>
      <c r="D16" s="4" t="inlineStr">
        <is>
          <t xml:space="preserve"> </t>
        </is>
      </c>
    </row>
    <row r="17">
      <c r="A17" s="4" t="inlineStr">
        <is>
          <t>Entity Address, Address Line One</t>
        </is>
      </c>
      <c r="B17" s="4" t="inlineStr">
        <is>
          <t>400 Howard Street</t>
        </is>
      </c>
      <c r="C17" s="4" t="inlineStr">
        <is>
          <t xml:space="preserve"> </t>
        </is>
      </c>
      <c r="D17" s="4" t="inlineStr">
        <is>
          <t xml:space="preserve"> </t>
        </is>
      </c>
    </row>
    <row r="18">
      <c r="A18" s="4" t="inlineStr">
        <is>
          <t>Entity Address, City or Town</t>
        </is>
      </c>
      <c r="B18" s="4" t="inlineStr">
        <is>
          <t>San Francisc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105</t>
        </is>
      </c>
      <c r="C20" s="4" t="inlineStr">
        <is>
          <t xml:space="preserve"> </t>
        </is>
      </c>
      <c r="D20" s="4" t="inlineStr">
        <is>
          <t xml:space="preserve"> </t>
        </is>
      </c>
    </row>
    <row r="21">
      <c r="A21" s="4" t="inlineStr">
        <is>
          <t>City Area Code</t>
        </is>
      </c>
      <c r="B21" s="4" t="inlineStr">
        <is>
          <t>415</t>
        </is>
      </c>
      <c r="C21" s="4" t="inlineStr">
        <is>
          <t xml:space="preserve"> </t>
        </is>
      </c>
      <c r="D21" s="4" t="inlineStr">
        <is>
          <t xml:space="preserve"> </t>
        </is>
      </c>
    </row>
    <row r="22">
      <c r="A22" s="4" t="inlineStr">
        <is>
          <t>Local Phone Number</t>
        </is>
      </c>
      <c r="B22" s="4" t="inlineStr">
        <is>
          <t>670-2000</t>
        </is>
      </c>
      <c r="C22" s="4" t="inlineStr">
        <is>
          <t xml:space="preserve"> </t>
        </is>
      </c>
      <c r="D22" s="4" t="inlineStr">
        <is>
          <t xml:space="preserve"> </t>
        </is>
      </c>
    </row>
    <row r="23">
      <c r="A23" s="4" t="inlineStr">
        <is>
          <t>Title of 12(b) Security</t>
        </is>
      </c>
      <c r="B23" s="4" t="inlineStr">
        <is>
          <t>Shares</t>
        </is>
      </c>
      <c r="C23" s="4" t="inlineStr">
        <is>
          <t xml:space="preserve"> </t>
        </is>
      </c>
      <c r="D23" s="4" t="inlineStr">
        <is>
          <t xml:space="preserve"> </t>
        </is>
      </c>
    </row>
    <row r="24">
      <c r="A24" s="4" t="inlineStr">
        <is>
          <t>Trading Symbol</t>
        </is>
      </c>
      <c r="B24" s="4" t="inlineStr">
        <is>
          <t>IAU</t>
        </is>
      </c>
      <c r="C24" s="4" t="inlineStr">
        <is>
          <t xml:space="preserve"> </t>
        </is>
      </c>
      <c r="D24" s="4" t="inlineStr">
        <is>
          <t xml:space="preserve"> </t>
        </is>
      </c>
    </row>
    <row r="25">
      <c r="A25" s="4" t="inlineStr">
        <is>
          <t>Security Exchange Name</t>
        </is>
      </c>
      <c r="B25" s="4" t="inlineStr">
        <is>
          <t>NYSEArca</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8194552681</v>
      </c>
    </row>
    <row r="37">
      <c r="A37" s="4" t="inlineStr">
        <is>
          <t>Entity Common Stock, Shares Outstanding</t>
        </is>
      </c>
      <c r="B37" s="4" t="inlineStr">
        <is>
          <t xml:space="preserve"> </t>
        </is>
      </c>
      <c r="C37" s="6" t="n">
        <v>667500000</v>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1 Organization The iShares Gold Trust (the “Trust”) was organized on January 21, 2005 January 31, 2022. The Trust seeks to reflect generally the performance of the price of gold. The Trust seeks to reflect such performance before payment of the Trust’s expenses and liabilities. The Trust is designed to provide a vehicle for investors to make an investment similar to an investment in gold. The Trust qualifies as an investment company solely for accounting purposes and not 946, Financial Services - Investment Companies, not not 19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Significant Accounting Policies A. Basis of Accounting The following significant accounting policies are consistently followed by the Trust in the preparation of its financial statements in conformity with generally accepted accounting principles in the United States of America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B. Gold Bullion JPMorgan Chase Bank N.A., London branch (the “Custodian”), is responsible for the safekeeping of gold bullion owned by the Trust. Fair value of the gold bullion held by the Trust is based on that day’s London Bullion Market Association (“LBMA”) Gold Price PM. “LBMA Gold Price PM” is the price per fine troy ounce of gold, stated in U.S. dollars, determined by ICE Benchmark Administration (“IBA”) following an electronic auction consisting of one 30 second 3:00 no 10:30 Gain or loss on sales of gold bullion is calculated on a trade date basis using the average cost method. The following tables summarize activity in gold bullion for the years ended December 31, 2024, 2023 2022: Year Ended December 31, 2024 Ounces
Cost Fair Realized Beginning balance 12,815,382 $ 20,091,705,096 $ 26,430,443,509 $ — Gold bullion contributed 1,421,651 3,613,272,575 3,613,272,575 — Gold bullion distributed (1,581,429 ) (2,504,315,309 ) (3,635,074,817 ) 1,130,759,508 Gold bullion sold to pay expenses (30,396 ) (48,432,384 ) (71,864,246 ) 23,345,334 Net realized gain — — 1,154,104,842 — Litigation Proceeds (a) — — 86,528 — Net change in unrealized appreciation/depreciation — — 5,471,556,691 — Ending balance 12,625,208 $ 21,152,229,978 $ 32,962,525,082 $ 1,154,104,842 (a) Includes a payment received from a class action settlement related to gold of $86,528. Year Ended December 31, 2023 Ounces Cost Fair Realized Beginning balance 14,434,521 $ 22,205,551,004 $ 26,160,403,750 $ — Gold bullion contributed 1,012,197 1,988,659,596 1,988,659,596 — Gold bullion distributed (2,596,342 ) (4,048,057,747 ) (4,970,554,906 ) 922,497,159 Gold bullion sold to pay expenses (34,994 ) (54,447,757 ) (67,745,940 ) 13,298,183 Net realized gain — — 935,795,342 — Net change in unrealized appreciation/depreciation — — 2,383,885,667 — Ending balance 12,815,382 $ 20,091,705,096 $ 26,430,443,509 $ 935,795,342 Year Ended December 31, 2022 Ounces Cost Fair Realized Beginning balance 15,784,325 $ 23,722,912,868 $ 28,729,048,695 $ — Gold bullion contributed 1,587,029 2,989,014,129 2,989,014,129 — Gold bullion distributed (2,896,772 ) (4,445,139,253 ) (5,018,182,038 ) 573,042,785 Gold bullion sold to pay expenses (40,061 ) (61,236,740 ) (71,964,743 ) 10,728,003 Net realized gain — — 583,770,788 — Net change in unrealized appreciation/depreciation — — (1,051,283,081 ) — Ending balance 14,434,521 $ 22,205,551,004 $ 26,160,403,750 $ 583,770,788 C. Calculation of Net Asset Value On each business day, as soon as practicable after 4:00 D. Offering of the Shares Trust Shares are issued and redeemed continuously in aggregations of 50,000 Shares in exchange for gold bullion rather than cash. Individual investors cannot purchase or redeem Shares in direct transactions with the Trust. The Trust only transacts with registered broker-dealers that are eligible to settle securities transactions through the book-entry facilities of the Depository Trust Company and that have entered into a contractual arrangement with the Trustee and the Sponsor governing, among other matters, the creation and redemption of Shares (such broker-dealers, the “Authorized Participants”). Holders of Shares of the Trust may provided may not The per Share amount of gold exchanged for a purchase or redemption represents the per Share amount of gold held by the Trust, after giving effect to its liabilities. When gold bullion is exchanged in settlement of a redemption, it is considered a sale of gold bullion for accounting purposes. Share activities for the years ended December 31, 2024, 2023 2022 December 31, 2024 2023 2022 Shares Amount Shares Amount Shares Amount Shares issued 75,250,000 $ 3,613,272,575 53,400,000 $ 1,988,659,596 83,500,000 $ 2,989,014,129 Shares redeemed (83,650,000 ) (3,635,074,817 ) (137,050,000 ) (4,970,554,906 ) (152,550,000 ) (5,018,182,038 ) Net decrease (8,400,000 ) $ (21,802,242 ) (83,650,000 ) $ (2,981,895,310 ) (69,050,000 ) $ (2,029,167,909 ) E. Federal Income Taxes The Trust is treated as a grantor trust for federal income tax purposes and, therefore, no The Sponsor has analyzed applicable tax laws and regulations and their application to the Trust as of December 31, 2024 not F. Segment Reporting The Trust adopted Financial Accounting Standards Board Update 2023 07, 280 2023 07” not The Chief Financial Officer of the Sponsor acts as the Trust’s Chief Operating Decision Maker (“CODM”) and is responsible for assessing performance and allocating resources with respect to the Trust. The CODM has concluded that the Trust operates as a single operating segment since the Trust has a single investment strategy as disclosed in its prospectus, against which the CODM assesses performance. The financial information provided to and reviewed by the CODM is presented within the Trust'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Trust Expenses</t>
        </is>
      </c>
      <c r="B1" s="2" t="inlineStr">
        <is>
          <t>12 Months Ended</t>
        </is>
      </c>
    </row>
    <row r="2">
      <c r="B2" s="2" t="inlineStr">
        <is>
          <t>Dec. 31, 2024</t>
        </is>
      </c>
    </row>
    <row r="3">
      <c r="A3" s="3" t="inlineStr">
        <is>
          <t>Notes to Financial Statements</t>
        </is>
      </c>
      <c r="B3" s="4" t="inlineStr">
        <is>
          <t xml:space="preserve"> </t>
        </is>
      </c>
    </row>
    <row r="4">
      <c r="A4" s="4" t="inlineStr">
        <is>
          <t>Trust Expenses [Text Block]</t>
        </is>
      </c>
      <c r="B4" s="4" t="inlineStr">
        <is>
          <t>3 Trust Expenses The Sponsor’s fee is accrued daily at an annualized rate equal to 0.25% of the net asset value of the Trust, paid monthly in arrears. The Sponsor has agreed to assume the following administrative and marketing expenses incurred by the Trust: the Trustee’s fee and reimbursement for its reasonable out‑of‑pocket expenses, the Custodian’s fee, NYSE Arca listing fees, SEC registration fees, printing and mailing costs, audit fees and expenses, and up to $500,000 per annum in legal fees and expenses. The Sponsor may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ie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4 Related Parties The Sponsor and the Trustee are considered to be related parties to the Trust. The Trustee’s fee is paid by the Sponsor and is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Indemnification</t>
        </is>
      </c>
      <c r="B1" s="2" t="inlineStr">
        <is>
          <t>12 Months Ended</t>
        </is>
      </c>
    </row>
    <row r="2">
      <c r="B2" s="2" t="inlineStr">
        <is>
          <t>Dec. 31, 2024</t>
        </is>
      </c>
    </row>
    <row r="3">
      <c r="A3" s="3" t="inlineStr">
        <is>
          <t>Notes to Financial Statements</t>
        </is>
      </c>
      <c r="B3" s="4" t="inlineStr">
        <is>
          <t xml:space="preserve"> </t>
        </is>
      </c>
    </row>
    <row r="4">
      <c r="A4" s="4" t="inlineStr">
        <is>
          <t>Indemnification [Text Block]</t>
        </is>
      </c>
      <c r="B4" s="4" t="inlineStr">
        <is>
          <t>5 Indemnification The Trust Agreement provides that the Trustee shall indemnify the Sponsor, its directors, employees and agents against, and hold each of them harmless from, any loss, liability, cost, expense or judgment (including reasonable fees and expenses of counsel) (i) caused by the negligence or bad faith of the Trustee or (ii) arising out of any information furnished in writing to the Sponsor by the Trustee expressly for use in the registration statement, or any amendment thereto or periodic or other report filed with the SEC relating to the Shares that is not The Trust Agreement provides that the Sponsor and its shareholders, directors, officers, employees, affiliates (as such term is defined under the Securities Act of 1933, 1 2 The Trust has agreed that the Custodian will only be responsible for any loss or damage suffered by the Trust as a direct result of the Custodian’s negligence, fraud or willful default in the performance of its duties. The Trust’s maximum exposure under these arrangements is unknown because it involves future potential claims against the Trust, which cannot be predicted with any 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t Liabilit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6 Commitments and Contingent Liabilities In the normal course of business, the Trust may may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oncentration Risk</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 xml:space="preserve">7 Concentration Risk Substantially all of the Trust’s assets are holdings of gold bullion, which creates a concentration risk associated with fluctuations in the price of gold. Accordingly, a decline in the price of gold will have an adverse effect on the value of the Shares of the Trust. Factors that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Financial Highlights</t>
        </is>
      </c>
      <c r="B1" s="2" t="inlineStr">
        <is>
          <t>12 Months Ended</t>
        </is>
      </c>
    </row>
    <row r="2">
      <c r="B2" s="2" t="inlineStr">
        <is>
          <t>Dec. 31, 2024</t>
        </is>
      </c>
    </row>
    <row r="3">
      <c r="A3" s="3" t="inlineStr">
        <is>
          <t>Notes to Financial Statements</t>
        </is>
      </c>
      <c r="B3" s="4" t="inlineStr">
        <is>
          <t xml:space="preserve"> </t>
        </is>
      </c>
    </row>
    <row r="4">
      <c r="A4" s="4" t="inlineStr">
        <is>
          <t>Financial Highlights [Text Block]</t>
        </is>
      </c>
      <c r="B4" s="4" t="inlineStr">
        <is>
          <t xml:space="preserve">8 Financial Highlights The following financial highlights relate to investment performance and operations for a Share outstanding for the years ended December 31, 2024, 2023 2022. December 31, 2024 2023 2022 Net asset value per Share, beginning of year $ 39.03 $ 34.38 $ 34.62 Net investment loss (a) (0.11 ) (0.09 ) (0.09 ) Net realized and unrealized gain (loss) (b) 10.37 4.74 (0.15 ) Net increase (decrease) in net assets from operations 10.26 4.65 (0.24 ) Net asset value per Share, end of year $ 49.29 $ 39.03 $ 34.38 Total return, at net asset value (c) 26.29 %  13.53 %  (0.69 )%  Ratio to average net assets: Net investment loss (0.25 )%  (0.25 )%  (0.25 )%  Expenses 0.25 %  0.25 %  0.25 %  (a) Based on average Shares outstanding during the year. (b) The amounts reported for a Share outstanding may not (c) Based on the change in net asset value of a Share during the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Investment Valuation</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9 Investment Valuation U.S. GAAP defines fair value as the price the Trust would receive to sell an asset or pay to transfer a liability in an orderly transaction between market participants at the measurement date. The Trust’s policy is to value its investment at fair value. Various inputs are used in determining the fair value of assets and liabilities. Inputs may may three three Level 1 Unadjusted quoted prices in active markets for identical assets or liabilities; Level 2 Inputs other than quoted prices included within Level 1 not Level 3 Unobservable inputs that are unobservable for the asset or liability, including the Trust’s assumptions used in determining the fair value of investments. At December 31, 2024 December 31, 2023,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A. Basis of Accounting The following significant accounting policies are consistently followed by the Trust in the preparation of its financial statements in conformity with generally accepted accounting principles in the United States of America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
        </is>
      </c>
    </row>
    <row r="5">
      <c r="A5" s="4" t="inlineStr">
        <is>
          <t>Investment, Policy [Policy Text Block]</t>
        </is>
      </c>
      <c r="B5" s="4" t="inlineStr">
        <is>
          <t xml:space="preserve">B. Gold Bullion JPMorgan Chase Bank N.A., London branch (the “Custodian”), is responsible for the safekeeping of gold bullion owned by the Trust. Fair value of the gold bullion held by the Trust is based on that day’s London Bullion Market Association (“LBMA”) Gold Price PM. “LBMA Gold Price PM” is the price per fine troy ounce of gold, stated in U.S. dollars, determined by ICE Benchmark Administration (“IBA”) following an electronic auction consisting of one 30 second 3:00 no 10:30 Gain or loss on sales of gold bullion is calculated on a trade date basis using the average cost method. The following tables summarize activity in gold bullion for the years ended December 31, 2024, 2023 2022: Year Ended December 31, 2024 Ounces
Cost Fair Realized Beginning balance 12,815,382 $ 20,091,705,096 $ 26,430,443,509 $ — Gold bullion contributed 1,421,651 3,613,272,575 3,613,272,575 — Gold bullion distributed (1,581,429 ) (2,504,315,309 ) (3,635,074,817 ) 1,130,759,508 Gold bullion sold to pay expenses (30,396 ) (48,432,384 ) (71,864,246 ) 23,345,334 Net realized gain — — 1,154,104,842 — Litigation Proceeds (a) — — 86,528 — Net change in unrealized appreciation/depreciation — — 5,471,556,691 — Ending balance 12,625,208 $ 21,152,229,978 $ 32,962,525,082 $ 1,154,104,842 (a) Includes a payment received from a class action settlement related to gold of $86,528. Year Ended December 31, 2023 Ounces Cost Fair Realized Beginning balance 14,434,521 $ 22,205,551,004 $ 26,160,403,750 $ — Gold bullion contributed 1,012,197 1,988,659,596 1,988,659,596 — Gold bullion distributed (2,596,342 ) (4,048,057,747 ) (4,970,554,906 ) 922,497,159 Gold bullion sold to pay expenses (34,994 ) (54,447,757 ) (67,745,940 ) 13,298,183 Net realized gain — — 935,795,342 — Net change in unrealized appreciation/depreciation — — 2,383,885,667 — Ending balance 12,815,382 $ 20,091,705,096 $ 26,430,443,509 $ 935,795,342 Year Ended December 31, 2022 Ounces Cost Fair Realized Beginning balance 15,784,325 $ 23,722,912,868 $ 28,729,048,695 $ — Gold bullion contributed 1,587,029 2,989,014,129 2,989,014,129 — Gold bullion distributed (2,896,772 ) (4,445,139,253 ) (5,018,182,038 ) 573,042,785 Gold bullion sold to pay expenses (40,061 ) (61,236,740 ) (71,964,743 ) 10,728,003 Net realized gain — — 583,770,788 — Net change in unrealized appreciation/depreciation — — (1,051,283,081 ) — Ending balance 14,434,521 $ 22,205,551,004 $ 26,160,403,750 $ 583,770,788 </t>
        </is>
      </c>
    </row>
    <row r="6">
      <c r="A6" s="4" t="inlineStr">
        <is>
          <t>Offering of the Shares [Policy Text Block]</t>
        </is>
      </c>
      <c r="B6" s="4" t="inlineStr">
        <is>
          <t xml:space="preserve">C. Calculation of Net Asset Value On each business day, as soon as practicable after 4:00 </t>
        </is>
      </c>
    </row>
    <row r="7">
      <c r="A7" s="4" t="inlineStr">
        <is>
          <t>Calculation of Net Asset Value [Policy Text Block]</t>
        </is>
      </c>
      <c r="B7" s="4" t="inlineStr">
        <is>
          <t xml:space="preserve"> D. Offering of the Shares Trust Shares are issued and redeemed continuously in aggregations of 50,000 Shares in exchange for gold bullion rather than cash. Individual investors cannot purchase or redeem Shares in direct transactions with the Trust. The Trust only transacts with registered broker-dealers that are eligible to settle securities transactions through the book-entry facilities of the Depository Trust Company and that have entered into a contractual arrangement with the Trustee and the Sponsor governing, among other matters, the creation and redemption of Shares (such broker-dealers, the “Authorized Participants”). Holders of Shares of the Trust may provided may not The per Share amount of gold exchanged for a purchase or redemption represents the per Share amount of gold held by the Trust, after giving effect to its liabilities. When gold bullion is exchanged in settlement of a redemption, it is considered a sale of gold bullion for accounting purposes. Share activities for the years ended December 31, 2024, 2023 2022 December 31, 2024 2023 2022 Shares Amount Shares Amount Shares Amount Shares issued 75,250,000 $ 3,613,272,575 53,400,000 $ 1,988,659,596 83,500,000 $ 2,989,014,129 Shares redeemed (83,650,000 ) (3,635,074,817 ) (137,050,000 ) (4,970,554,906 ) (152,550,000 ) (5,018,182,038 ) Net decrease (8,400,000 ) $ (21,802,242 ) (83,650,000 ) $ (2,981,895,310 ) (69,050,000 ) $ (2,029,167,909 ) </t>
        </is>
      </c>
    </row>
    <row r="8">
      <c r="A8" s="4" t="inlineStr">
        <is>
          <t>Income Tax, Policy [Policy Text Block]</t>
        </is>
      </c>
      <c r="B8" s="4" t="inlineStr">
        <is>
          <t xml:space="preserve">E. Federal Income Taxes The Trust is treated as a grantor trust for federal income tax purposes and, therefore, no The Sponsor has analyzed applicable tax laws and regulations and their application to the Trust as of December 31, 2024 not </t>
        </is>
      </c>
    </row>
    <row r="9">
      <c r="A9" s="4" t="inlineStr">
        <is>
          <t>Segment Reporting, Policy [Policy Text Block]</t>
        </is>
      </c>
      <c r="B9" s="4" t="inlineStr">
        <is>
          <t xml:space="preserve">F. Segment Reporting The Trust adopted Financial Accounting Standards Board Update 2023 07, 280 2023 07” not The Chief Financial Officer of the Sponsor acts as the Trust’s Chief Operating Decision Maker (“CODM”) and is responsible for assessing performance and allocating resources with respect to the Trust. The CODM has concluded that the Trust operates as a single operating segment since the Trust has a single investment strategy as disclosed in its prospectus, against which the CODM assesses performance. The financial information provided to and reviewed by the CODM is presented within the Trust'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tatements of Assets and Liabilities - USD ($)</t>
        </is>
      </c>
      <c r="C1" s="2" t="inlineStr">
        <is>
          <t>Dec. 31, 2024</t>
        </is>
      </c>
      <c r="D1" s="2" t="inlineStr">
        <is>
          <t>Dec. 31, 2023</t>
        </is>
      </c>
    </row>
    <row r="2">
      <c r="A2" s="3" t="inlineStr">
        <is>
          <t>Assets</t>
        </is>
      </c>
      <c r="C2" s="4" t="inlineStr">
        <is>
          <t xml:space="preserve"> </t>
        </is>
      </c>
      <c r="D2" s="4" t="inlineStr">
        <is>
          <t xml:space="preserve"> </t>
        </is>
      </c>
    </row>
    <row r="3">
      <c r="A3" s="4" t="inlineStr">
        <is>
          <t>Investment in gold bullion, at fair value</t>
        </is>
      </c>
      <c r="B3" s="4" t="inlineStr">
        <is>
          <t>[1]</t>
        </is>
      </c>
      <c r="C3" s="5" t="n">
        <v>32962525082</v>
      </c>
      <c r="D3" s="5" t="n">
        <v>26430443509</v>
      </c>
    </row>
    <row r="4">
      <c r="A4" s="4" t="inlineStr">
        <is>
          <t>Total Assets</t>
        </is>
      </c>
      <c r="C4" s="6" t="n">
        <v>32962525082</v>
      </c>
      <c r="D4" s="6" t="n">
        <v>26430443509</v>
      </c>
    </row>
    <row r="5">
      <c r="A5" s="3" t="inlineStr">
        <is>
          <t>Liabilities</t>
        </is>
      </c>
      <c r="C5" s="4" t="inlineStr">
        <is>
          <t xml:space="preserve"> </t>
        </is>
      </c>
      <c r="D5" s="4" t="inlineStr">
        <is>
          <t xml:space="preserve"> </t>
        </is>
      </c>
    </row>
    <row r="6">
      <c r="A6" s="4" t="inlineStr">
        <is>
          <t>Sponsor’s fees payable</t>
        </is>
      </c>
      <c r="C6" s="6" t="n">
        <v>7052485</v>
      </c>
      <c r="D6" s="6" t="n">
        <v>5532525</v>
      </c>
    </row>
    <row r="7">
      <c r="A7" s="4" t="inlineStr">
        <is>
          <t>Total Liabilities</t>
        </is>
      </c>
      <c r="C7" s="6" t="n">
        <v>7052485</v>
      </c>
      <c r="D7" s="6" t="n">
        <v>5532525</v>
      </c>
    </row>
    <row r="8">
      <c r="A8" s="4" t="inlineStr">
        <is>
          <t>Commitments and contingent liabilities (Note 6)</t>
        </is>
      </c>
      <c r="C8" s="4" t="inlineStr">
        <is>
          <t xml:space="preserve"> </t>
        </is>
      </c>
      <c r="D8" s="4" t="inlineStr">
        <is>
          <t xml:space="preserve"> </t>
        </is>
      </c>
    </row>
    <row r="9">
      <c r="A9" s="4" t="inlineStr">
        <is>
          <t>Net Assets</t>
        </is>
      </c>
      <c r="C9" s="5" t="n">
        <v>32955472597</v>
      </c>
      <c r="D9" s="5" t="n">
        <v>26424910984</v>
      </c>
    </row>
    <row r="10">
      <c r="A10" s="4" t="inlineStr">
        <is>
          <t>Shares issued and outstanding (in shares)</t>
        </is>
      </c>
      <c r="B10" s="4" t="inlineStr">
        <is>
          <t>[2]</t>
        </is>
      </c>
      <c r="C10" s="6" t="n">
        <v>668650000</v>
      </c>
      <c r="D10" s="6" t="n">
        <v>677050000</v>
      </c>
    </row>
    <row r="11">
      <c r="A11" s="4" t="inlineStr">
        <is>
          <t>Net asset value per Share (Note 2C) (in dollars per share)</t>
        </is>
      </c>
      <c r="C11" s="7" t="n">
        <v>49.29</v>
      </c>
      <c r="D11" s="7" t="n">
        <v>39.03</v>
      </c>
    </row>
    <row r="12"/>
    <row r="13">
      <c r="A13" s="4" t="inlineStr">
        <is>
          <t>[1]Cost of investment in gold bullion: $21,152,229,978 and $20,091,705,096, respectively.[2]No par value, unlimited amount authorized.</t>
        </is>
      </c>
    </row>
  </sheetData>
  <mergeCells count="3">
    <mergeCell ref="A1:B1"/>
    <mergeCell ref="A12:C12"/>
    <mergeCell ref="A13:C1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chedules of Investments (Tables)</t>
        </is>
      </c>
      <c r="B1" s="2" t="inlineStr">
        <is>
          <t>12 Months Ended</t>
        </is>
      </c>
    </row>
    <row r="2">
      <c r="B2" s="2" t="inlineStr">
        <is>
          <t>Dec. 31, 2024</t>
        </is>
      </c>
    </row>
    <row r="3">
      <c r="A3" s="3" t="inlineStr">
        <is>
          <t>Notes Tables</t>
        </is>
      </c>
      <c r="B3" s="4" t="inlineStr">
        <is>
          <t xml:space="preserve"> </t>
        </is>
      </c>
    </row>
    <row r="4">
      <c r="A4" s="4" t="inlineStr">
        <is>
          <t>Investment [Table Text Block]</t>
        </is>
      </c>
      <c r="B4" s="4" t="inlineStr">
        <is>
          <t xml:space="preserve">Description Ounces Cost Fair Value Gold bullion 12,625,208 $ 21,152,229,978 $ 32,962,525,082 Total Investments — 100.02 32,962,525,082 Less Liabilities — (0.02) (7,052,485 ) Net Assets — 100.00 $ 32,955,472,597 Description Ounces Cost Fair Value Gold bullion 12,815,382 $ 20,091,705,096 $ 26,430,443,509 Total Investments — 100.02 26,430,443,509 Less Liabilities — (0.02) (5,532,525 ) Net Assets — 100.00 $ 26,424,910,9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2 -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Activity in Gold Bullion [Table Text Block]</t>
        </is>
      </c>
      <c r="B4" s="4" t="inlineStr">
        <is>
          <t xml:space="preserve">Year Ended December 31, 2024 Ounces
Cost Fair Realized Beginning balance 12,815,382 $ 20,091,705,096 $ 26,430,443,509 $ — Gold bullion contributed 1,421,651 3,613,272,575 3,613,272,575 — Gold bullion distributed (1,581,429 ) (2,504,315,309 ) (3,635,074,817 ) 1,130,759,508 Gold bullion sold to pay expenses (30,396 ) (48,432,384 ) (71,864,246 ) 23,345,334 Net realized gain — — 1,154,104,842 — Litigation Proceeds (a) — — 86,528 — Net change in unrealized appreciation/depreciation — — 5,471,556,691 — Ending balance 12,625,208 $ 21,152,229,978 $ 32,962,525,082 $ 1,154,104,842 Year Ended December 31, 2023 Ounces Cost Fair Realized Beginning balance 14,434,521 $ 22,205,551,004 $ 26,160,403,750 $ — Gold bullion contributed 1,012,197 1,988,659,596 1,988,659,596 — Gold bullion distributed (2,596,342 ) (4,048,057,747 ) (4,970,554,906 ) 922,497,159 Gold bullion sold to pay expenses (34,994 ) (54,447,757 ) (67,745,940 ) 13,298,183 Net realized gain — — 935,795,342 — Net change in unrealized appreciation/depreciation — — 2,383,885,667 — Ending balance 12,815,382 $ 20,091,705,096 $ 26,430,443,509 $ 935,795,342 Year Ended December 31, 2022 Ounces Cost Fair Realized Beginning balance 15,784,325 $ 23,722,912,868 $ 28,729,048,695 $ — Gold bullion contributed 1,587,029 2,989,014,129 2,989,014,129 — Gold bullion distributed (2,896,772 ) (4,445,139,253 ) (5,018,182,038 ) 573,042,785 Gold bullion sold to pay expenses (40,061 ) (61,236,740 ) (71,964,743 ) 10,728,003 Net realized gain — — 583,770,788 — Net change in unrealized appreciation/depreciation — — (1,051,283,081 ) — Ending balance 14,434,521 $ 22,205,551,004 $ 26,160,403,750 $ 583,770,788 </t>
        </is>
      </c>
    </row>
    <row r="5">
      <c r="A5" s="4" t="inlineStr">
        <is>
          <t>Schedule of Capital Units [Table Text Block]</t>
        </is>
      </c>
      <c r="B5" s="4" t="inlineStr">
        <is>
          <t>December 31, 2024 2023 2022 Shares Amount Shares Amount Shares Amount Shares issued 75,250,000 $ 3,613,272,575 53,400,000 $ 1,988,659,596 83,500,000 $ 2,989,014,129 Shares redeemed (83,650,000 ) (3,635,074,817 ) (137,050,000 ) (4,970,554,906 ) (152,550,000 ) (5,018,182,038 ) Net decrease (8,400,000 ) $ (21,802,242 ) (83,650,000 ) $ (2,981,895,310 ) (69,050,000 ) $ (2,029,167,9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Financial Highlights (Tables)</t>
        </is>
      </c>
      <c r="B1" s="2" t="inlineStr">
        <is>
          <t>12 Months Ended</t>
        </is>
      </c>
    </row>
    <row r="2">
      <c r="B2" s="2" t="inlineStr">
        <is>
          <t>Dec. 31, 2024</t>
        </is>
      </c>
    </row>
    <row r="3">
      <c r="A3" s="3" t="inlineStr">
        <is>
          <t>Notes Tables</t>
        </is>
      </c>
      <c r="B3" s="4" t="inlineStr">
        <is>
          <t xml:space="preserve"> </t>
        </is>
      </c>
    </row>
    <row r="4">
      <c r="A4" s="4" t="inlineStr">
        <is>
          <t>Financial Highlights [Table Text Block]</t>
        </is>
      </c>
      <c r="B4" s="4" t="inlineStr">
        <is>
          <t xml:space="preserve">December 31, 2024 2023 2022 Net asset value per Share, beginning of year $ 39.03 $ 34.38 $ 34.62 Net investment loss (a) (0.11 ) (0.09 ) (0.09 ) Net realized and unrealized gain (loss) (b) 10.37 4.74 (0.15 ) Net increase (decrease) in net assets from operations 10.26 4.65 (0.24 ) Net asset value per Share, end of year $ 49.29 $ 39.03 $ 34.38 Total return, at net asset value (c) 26.29 %  13.53 %  (0.69 )%  Ratio to average net assets: Net investment loss (0.25 )%  (0.25 )%  (0.25 )%  Expenses 0.25 %  0.25 %  0.2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25" customWidth="1" min="2" max="2"/>
    <col width="25" customWidth="1" min="3" max="3"/>
    <col width="25" customWidth="1" min="4" max="4"/>
    <col width="25" customWidth="1" min="5" max="5"/>
  </cols>
  <sheetData>
    <row r="1">
      <c r="A1" s="1" t="inlineStr">
        <is>
          <t>Schedules of Investments - Investments (Details)</t>
        </is>
      </c>
      <c r="B1" s="2" t="inlineStr">
        <is>
          <t>Dec. 31, 2024 USD ($) oz</t>
        </is>
      </c>
      <c r="C1" s="2" t="inlineStr">
        <is>
          <t>Dec. 31, 2023 USD ($) oz</t>
        </is>
      </c>
      <c r="D1" s="2" t="inlineStr">
        <is>
          <t>Dec. 31, 2022 USD ($) oz</t>
        </is>
      </c>
      <c r="E1" s="2" t="inlineStr">
        <is>
          <t>Dec. 31, 2021 USD ($) oz</t>
        </is>
      </c>
    </row>
    <row r="2">
      <c r="A2" s="4" t="inlineStr">
        <is>
          <t>Gold bullion (Ounce) | oz</t>
        </is>
      </c>
      <c r="B2" s="6" t="n">
        <v>12625208</v>
      </c>
      <c r="C2" s="6" t="n">
        <v>12815382</v>
      </c>
      <c r="D2" s="6" t="n">
        <v>14434521</v>
      </c>
      <c r="E2" s="6" t="n">
        <v>15784325</v>
      </c>
    </row>
    <row r="3">
      <c r="A3" s="4" t="inlineStr">
        <is>
          <t>Investment in gold bullion, cost</t>
        </is>
      </c>
      <c r="B3" s="5" t="n">
        <v>21152229978</v>
      </c>
      <c r="C3" s="5" t="n">
        <v>20091705096</v>
      </c>
      <c r="D3" s="5" t="n">
        <v>22205551004</v>
      </c>
      <c r="E3" s="5" t="n">
        <v>23722912868</v>
      </c>
    </row>
    <row r="4">
      <c r="A4" s="4" t="inlineStr">
        <is>
          <t>Gold bullion fair value</t>
        </is>
      </c>
      <c r="B4" s="6" t="n">
        <v>32962525082</v>
      </c>
      <c r="C4" s="6" t="n">
        <v>26430443509</v>
      </c>
      <c r="D4" s="4" t="inlineStr">
        <is>
          <t xml:space="preserve"> </t>
        </is>
      </c>
      <c r="E4" s="4" t="inlineStr">
        <is>
          <t xml:space="preserve"> </t>
        </is>
      </c>
    </row>
    <row r="5">
      <c r="A5" s="4" t="inlineStr">
        <is>
          <t>Less Liabilities</t>
        </is>
      </c>
      <c r="B5" s="6" t="n">
        <v>-7052485</v>
      </c>
      <c r="C5" s="6" t="n">
        <v>-5532525</v>
      </c>
      <c r="D5" s="4" t="inlineStr">
        <is>
          <t xml:space="preserve"> </t>
        </is>
      </c>
      <c r="E5" s="4" t="inlineStr">
        <is>
          <t xml:space="preserve"> </t>
        </is>
      </c>
    </row>
    <row r="6">
      <c r="A6" s="4" t="inlineStr">
        <is>
          <t>Net Assets</t>
        </is>
      </c>
      <c r="B6" s="5" t="n">
        <v>32955472597</v>
      </c>
      <c r="C6" s="5" t="n">
        <v>26424910984</v>
      </c>
      <c r="D6" s="5" t="n">
        <v>26154892134</v>
      </c>
      <c r="E6" s="5" t="n">
        <v>2872302363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s of Investments - Investments (Details) (Parentheticals)</t>
        </is>
      </c>
      <c r="B1" s="2" t="inlineStr">
        <is>
          <t>Dec. 31, 2024</t>
        </is>
      </c>
      <c r="C1" s="2" t="inlineStr">
        <is>
          <t>Dec. 31, 2023</t>
        </is>
      </c>
    </row>
    <row r="2">
      <c r="A2" s="4" t="inlineStr">
        <is>
          <t>Total investment, percentage of net asset value</t>
        </is>
      </c>
      <c r="B2" s="8" t="n">
        <v>1.0002</v>
      </c>
      <c r="C2" s="8" t="n">
        <v>1.0002</v>
      </c>
    </row>
    <row r="3">
      <c r="A3" s="4" t="inlineStr">
        <is>
          <t>Less liabilities, percentage of net asset value</t>
        </is>
      </c>
      <c r="B3" s="4" t="inlineStr">
        <is>
          <t>(0.02%)</t>
        </is>
      </c>
      <c r="C3" s="4" t="inlineStr">
        <is>
          <t>(0.02%)</t>
        </is>
      </c>
    </row>
    <row r="4">
      <c r="A4" s="4" t="inlineStr">
        <is>
          <t>Net assets, percentage of net asset value</t>
        </is>
      </c>
      <c r="B4" s="9" t="n">
        <v>1</v>
      </c>
      <c r="C4" s="9"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Note 2 - Significant Accounting Policies (Details Textual) - USD ($)</t>
        </is>
      </c>
      <c r="C1" s="2" t="inlineStr">
        <is>
          <t>12 Months Ended</t>
        </is>
      </c>
    </row>
    <row r="2">
      <c r="C2" s="2" t="inlineStr">
        <is>
          <t>Dec. 31, 2024</t>
        </is>
      </c>
      <c r="E2" s="2" t="inlineStr">
        <is>
          <t>Dec. 31, 2023</t>
        </is>
      </c>
      <c r="F2" s="2" t="inlineStr">
        <is>
          <t>Dec. 31, 2022</t>
        </is>
      </c>
    </row>
    <row r="3">
      <c r="A3" s="4" t="inlineStr">
        <is>
          <t>Gain (Loss) from Litigation Settlement</t>
        </is>
      </c>
      <c r="B3" s="4" t="inlineStr">
        <is>
          <t>[2]</t>
        </is>
      </c>
      <c r="C3" s="5" t="n">
        <v>86528</v>
      </c>
      <c r="D3" s="4" t="inlineStr">
        <is>
          <t>[1]</t>
        </is>
      </c>
      <c r="E3" s="5" t="n">
        <v>0</v>
      </c>
      <c r="F3" s="5" t="n">
        <v>0</v>
      </c>
    </row>
    <row r="4">
      <c r="A4" s="4" t="inlineStr">
        <is>
          <t>Shares Prescribed Aggregation (in shares)</t>
        </is>
      </c>
      <c r="C4" s="6" t="n">
        <v>50000</v>
      </c>
      <c r="E4" s="4" t="inlineStr">
        <is>
          <t xml:space="preserve"> </t>
        </is>
      </c>
      <c r="F4" s="4" t="inlineStr">
        <is>
          <t xml:space="preserve"> </t>
        </is>
      </c>
    </row>
    <row r="5"/>
    <row r="6">
      <c r="A6" s="4" t="inlineStr">
        <is>
          <t>[1]Includes a payment received from a class action settlement related to gold of $86,528[2]Represents a payment received from a class action settlement related to gold.</t>
        </is>
      </c>
    </row>
  </sheetData>
  <mergeCells count="5">
    <mergeCell ref="A1:B2"/>
    <mergeCell ref="C1:F1"/>
    <mergeCell ref="C2:D2"/>
    <mergeCell ref="A5:E5"/>
    <mergeCell ref="A6:E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 width="25" customWidth="1" min="7" max="7"/>
  </cols>
  <sheetData>
    <row r="1">
      <c r="A1" s="1" t="inlineStr">
        <is>
          <t>Note 2 - Significant Accounting Policies - Activity in Gold Bullion (Details)</t>
        </is>
      </c>
      <c r="C1" s="2" t="inlineStr">
        <is>
          <t>12 Months Ended</t>
        </is>
      </c>
    </row>
    <row r="2">
      <c r="C2" s="2" t="inlineStr">
        <is>
          <t>Dec. 31, 2024 USD ($) oz</t>
        </is>
      </c>
      <c r="E2" s="2" t="inlineStr">
        <is>
          <t>Dec. 31, 2023 USD ($) oz</t>
        </is>
      </c>
      <c r="G2" s="2" t="inlineStr">
        <is>
          <t>Dec. 31, 2022 USD ($) oz</t>
        </is>
      </c>
    </row>
    <row r="3">
      <c r="A3" s="4" t="inlineStr">
        <is>
          <t>Beginning balance (Ounce) | oz</t>
        </is>
      </c>
      <c r="C3" s="6" t="n">
        <v>12815382</v>
      </c>
      <c r="E3" s="6" t="n">
        <v>14434521</v>
      </c>
      <c r="G3" s="6" t="n">
        <v>15784325</v>
      </c>
    </row>
    <row r="4">
      <c r="A4" s="4" t="inlineStr">
        <is>
          <t>Beginning balance, average cost</t>
        </is>
      </c>
      <c r="C4" s="5" t="n">
        <v>20091705096</v>
      </c>
      <c r="E4" s="5" t="n">
        <v>22205551004</v>
      </c>
      <c r="G4" s="5" t="n">
        <v>23722912868</v>
      </c>
    </row>
    <row r="5">
      <c r="A5" s="4" t="inlineStr">
        <is>
          <t>Beginning balance, fair value</t>
        </is>
      </c>
      <c r="C5" s="5" t="n">
        <v>26430443509</v>
      </c>
      <c r="D5" s="4" t="inlineStr">
        <is>
          <t>[1]</t>
        </is>
      </c>
      <c r="E5" s="5" t="n">
        <v>26160403750</v>
      </c>
      <c r="G5" s="5" t="n">
        <v>28729048695</v>
      </c>
    </row>
    <row r="6">
      <c r="A6" s="4" t="inlineStr">
        <is>
          <t>Gold bullion contributed (Ounce) | oz</t>
        </is>
      </c>
      <c r="C6" s="6" t="n">
        <v>1421651</v>
      </c>
      <c r="E6" s="6" t="n">
        <v>1012197</v>
      </c>
      <c r="G6" s="6" t="n">
        <v>1587029</v>
      </c>
    </row>
    <row r="7">
      <c r="A7" s="4" t="inlineStr">
        <is>
          <t>Gold bullion contributed, average cost</t>
        </is>
      </c>
      <c r="C7" s="5" t="n">
        <v>3613272575</v>
      </c>
      <c r="E7" s="5" t="n">
        <v>1988659596</v>
      </c>
      <c r="G7" s="5" t="n">
        <v>2989014129</v>
      </c>
    </row>
    <row r="8">
      <c r="A8" s="4" t="inlineStr">
        <is>
          <t>Gold bullion contributed, fair value</t>
        </is>
      </c>
      <c r="C8" s="5" t="n">
        <v>3613272575</v>
      </c>
      <c r="E8" s="5" t="n">
        <v>1988659596</v>
      </c>
      <c r="G8" s="5" t="n">
        <v>2989014129</v>
      </c>
    </row>
    <row r="9">
      <c r="A9" s="4" t="inlineStr">
        <is>
          <t>Gold bullion distributed (Ounce) | oz</t>
        </is>
      </c>
      <c r="C9" s="6" t="n">
        <v>-1581429</v>
      </c>
      <c r="E9" s="6" t="n">
        <v>-2596342</v>
      </c>
      <c r="G9" s="6" t="n">
        <v>-2896772</v>
      </c>
    </row>
    <row r="10">
      <c r="A10" s="4" t="inlineStr">
        <is>
          <t>Gold bullion distributed, average cost</t>
        </is>
      </c>
      <c r="C10" s="5" t="n">
        <v>-2504315309</v>
      </c>
      <c r="E10" s="5" t="n">
        <v>-4048057747</v>
      </c>
      <c r="G10" s="5" t="n">
        <v>-4445139253</v>
      </c>
    </row>
    <row r="11">
      <c r="A11" s="4" t="inlineStr">
        <is>
          <t>Gold bullion distributed, fair value</t>
        </is>
      </c>
      <c r="C11" s="6" t="n">
        <v>-3635074817</v>
      </c>
      <c r="E11" s="6" t="n">
        <v>-4970554906</v>
      </c>
      <c r="G11" s="6" t="n">
        <v>-5018182038</v>
      </c>
    </row>
    <row r="12">
      <c r="A12" s="4" t="inlineStr">
        <is>
          <t>Gold bullion distributed, realized gain (loss)</t>
        </is>
      </c>
      <c r="C12" s="5" t="n">
        <v>1130759508</v>
      </c>
      <c r="E12" s="5" t="n">
        <v>922497159</v>
      </c>
      <c r="G12" s="5" t="n">
        <v>573042785</v>
      </c>
    </row>
    <row r="13">
      <c r="A13" s="4" t="inlineStr">
        <is>
          <t>Gold bullion sold to pay expenses (Ounce) | oz</t>
        </is>
      </c>
      <c r="C13" s="6" t="n">
        <v>-30396</v>
      </c>
      <c r="E13" s="6" t="n">
        <v>-34994</v>
      </c>
      <c r="G13" s="6" t="n">
        <v>-40061</v>
      </c>
    </row>
    <row r="14">
      <c r="A14" s="4" t="inlineStr">
        <is>
          <t>Gold bullion sold to pay expenses, average cost</t>
        </is>
      </c>
      <c r="C14" s="5" t="n">
        <v>-48432384</v>
      </c>
      <c r="E14" s="5" t="n">
        <v>-54447757</v>
      </c>
      <c r="G14" s="5" t="n">
        <v>-61236740</v>
      </c>
    </row>
    <row r="15">
      <c r="A15" s="4" t="inlineStr">
        <is>
          <t>Gold bullion sold to pay expenses, fair value</t>
        </is>
      </c>
      <c r="C15" s="6" t="n">
        <v>-71864246</v>
      </c>
      <c r="E15" s="6" t="n">
        <v>-67745940</v>
      </c>
      <c r="G15" s="6" t="n">
        <v>-71964743</v>
      </c>
    </row>
    <row r="16">
      <c r="A16" s="4" t="inlineStr">
        <is>
          <t>Gold bullion sold to pay expenses, realized gain (loss)</t>
        </is>
      </c>
      <c r="C16" s="6" t="n">
        <v>23345334</v>
      </c>
      <c r="E16" s="6" t="n">
        <v>13298183</v>
      </c>
      <c r="G16" s="6" t="n">
        <v>10728003</v>
      </c>
    </row>
    <row r="17">
      <c r="A17" s="4" t="inlineStr">
        <is>
          <t>Net realized gain, fair value</t>
        </is>
      </c>
      <c r="C17" s="6" t="n">
        <v>1154104842</v>
      </c>
      <c r="E17" s="6" t="n">
        <v>935795342</v>
      </c>
      <c r="G17" s="6" t="n">
        <v>583770788</v>
      </c>
    </row>
    <row r="18">
      <c r="A18" s="4" t="inlineStr">
        <is>
          <t>Gain (Loss) from Litigation Settlement</t>
        </is>
      </c>
      <c r="B18" s="4" t="inlineStr">
        <is>
          <t>[3]</t>
        </is>
      </c>
      <c r="C18" s="6" t="n">
        <v>86528</v>
      </c>
      <c r="D18" s="4" t="inlineStr">
        <is>
          <t>[2]</t>
        </is>
      </c>
      <c r="E18" s="6" t="n">
        <v>0</v>
      </c>
      <c r="G18" s="6" t="n">
        <v>0</v>
      </c>
    </row>
    <row r="19">
      <c r="A19" s="4" t="inlineStr">
        <is>
          <t>Net change in unrealized appreciation/depreciation, fair value</t>
        </is>
      </c>
      <c r="C19" s="5" t="n">
        <v>5471556691</v>
      </c>
      <c r="E19" s="5" t="n">
        <v>2383885667</v>
      </c>
      <c r="G19" s="5" t="n">
        <v>-1051283081</v>
      </c>
    </row>
    <row r="20">
      <c r="A20" s="4" t="inlineStr">
        <is>
          <t>Ending balance (Ounce) | oz</t>
        </is>
      </c>
      <c r="C20" s="6" t="n">
        <v>12625208</v>
      </c>
      <c r="E20" s="6" t="n">
        <v>12815382</v>
      </c>
      <c r="G20" s="6" t="n">
        <v>14434521</v>
      </c>
    </row>
    <row r="21">
      <c r="A21" s="4" t="inlineStr">
        <is>
          <t>Ending balance, average cost</t>
        </is>
      </c>
      <c r="C21" s="5" t="n">
        <v>21152229978</v>
      </c>
      <c r="E21" s="5" t="n">
        <v>20091705096</v>
      </c>
      <c r="G21" s="5" t="n">
        <v>22205551004</v>
      </c>
    </row>
    <row r="22">
      <c r="A22" s="4" t="inlineStr">
        <is>
          <t>Ending balance, fair value</t>
        </is>
      </c>
      <c r="C22" s="6" t="n">
        <v>32962525082</v>
      </c>
      <c r="D22" s="4" t="inlineStr">
        <is>
          <t>[1]</t>
        </is>
      </c>
      <c r="E22" s="6" t="n">
        <v>26430443509</v>
      </c>
      <c r="F22" s="4" t="inlineStr">
        <is>
          <t>[1]</t>
        </is>
      </c>
      <c r="G22" s="6" t="n">
        <v>26160403750</v>
      </c>
    </row>
    <row r="23">
      <c r="A23" s="4" t="inlineStr">
        <is>
          <t>Ending balance, realized gain (loss)</t>
        </is>
      </c>
      <c r="C23" s="5" t="n">
        <v>1154104842</v>
      </c>
      <c r="E23" s="5" t="n">
        <v>935795342</v>
      </c>
      <c r="G23" s="5" t="n">
        <v>583770788</v>
      </c>
    </row>
    <row r="24"/>
    <row r="25">
      <c r="A25" s="4" t="inlineStr">
        <is>
          <t>[1]Cost of investment in gold bullion: $21,152,229,978 and $20,091,705,096, respectively.[2]Includes a payment received from a class action settlement related to gold of $86,528[3]Represents a payment received from a class action settlement related to gold.</t>
        </is>
      </c>
    </row>
  </sheetData>
  <mergeCells count="6">
    <mergeCell ref="A1:B2"/>
    <mergeCell ref="C1:G1"/>
    <mergeCell ref="C2:D2"/>
    <mergeCell ref="E2:F2"/>
    <mergeCell ref="A24:F24"/>
    <mergeCell ref="A25:F2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3" customWidth="1" min="5" max="5"/>
  </cols>
  <sheetData>
    <row r="1">
      <c r="A1" s="1" t="inlineStr">
        <is>
          <t>Note 2 - Significant Accounting Policies - Share Activity (Details) - USD ($)</t>
        </is>
      </c>
      <c r="B1" s="2" t="inlineStr">
        <is>
          <t>12 Months Ended</t>
        </is>
      </c>
    </row>
    <row r="2">
      <c r="B2" s="2" t="inlineStr">
        <is>
          <t>Dec. 31, 2024</t>
        </is>
      </c>
      <c r="C2" s="2" t="inlineStr">
        <is>
          <t>Dec. 31, 2023</t>
        </is>
      </c>
      <c r="D2" s="2" t="inlineStr">
        <is>
          <t>Dec. 31, 2022</t>
        </is>
      </c>
    </row>
    <row r="3">
      <c r="A3" s="4" t="inlineStr">
        <is>
          <t>Shares issued (in shares)</t>
        </is>
      </c>
      <c r="B3" s="6" t="n">
        <v>75250000</v>
      </c>
      <c r="C3" s="6" t="n">
        <v>53400000</v>
      </c>
      <c r="D3" s="6" t="n">
        <v>83500000</v>
      </c>
      <c r="E3" s="4" t="inlineStr">
        <is>
          <t>[1]</t>
        </is>
      </c>
    </row>
    <row r="4">
      <c r="A4" s="4" t="inlineStr">
        <is>
          <t>Shares issued, amount</t>
        </is>
      </c>
      <c r="B4" s="5" t="n">
        <v>3613272575</v>
      </c>
      <c r="C4" s="5" t="n">
        <v>1988659596</v>
      </c>
      <c r="D4" s="5" t="n">
        <v>2989014129</v>
      </c>
    </row>
    <row r="5">
      <c r="A5" s="4" t="inlineStr">
        <is>
          <t>Shares redeemed (in shares)</t>
        </is>
      </c>
      <c r="B5" s="6" t="n">
        <v>-83650000</v>
      </c>
      <c r="C5" s="6" t="n">
        <v>-137050000</v>
      </c>
      <c r="D5" s="6" t="n">
        <v>-152550000</v>
      </c>
      <c r="E5" s="4" t="inlineStr">
        <is>
          <t>[1]</t>
        </is>
      </c>
    </row>
    <row r="6">
      <c r="A6" s="4" t="inlineStr">
        <is>
          <t>Distributions for Shares redeemed</t>
        </is>
      </c>
      <c r="B6" s="5" t="n">
        <v>-3635074817</v>
      </c>
      <c r="C6" s="5" t="n">
        <v>-4970554906</v>
      </c>
      <c r="D6" s="5" t="n">
        <v>-5018182038</v>
      </c>
    </row>
    <row r="7">
      <c r="A7" s="4" t="inlineStr">
        <is>
          <t>Net decrease in Shares issued and outstanding (in shares)</t>
        </is>
      </c>
      <c r="B7" s="6" t="n">
        <v>-8400000</v>
      </c>
      <c r="C7" s="6" t="n">
        <v>-83650000</v>
      </c>
      <c r="D7" s="6" t="n">
        <v>-69050000</v>
      </c>
    </row>
    <row r="8">
      <c r="A8" s="4" t="inlineStr">
        <is>
          <t>Net decrease in net assets from capital share transactions</t>
        </is>
      </c>
      <c r="B8" s="5" t="n">
        <v>-21802242</v>
      </c>
      <c r="C8" s="5" t="n">
        <v>-2981895310</v>
      </c>
      <c r="D8" s="5" t="n">
        <v>-2029167909</v>
      </c>
    </row>
    <row r="9"/>
    <row r="10">
      <c r="A10" s="4" t="inlineStr">
        <is>
          <t>[1]Share transactions reflect a one-for-two reverse stock split effective at market open on May 24, 2021.</t>
        </is>
      </c>
    </row>
  </sheetData>
  <mergeCells count="5">
    <mergeCell ref="A1:A2"/>
    <mergeCell ref="B1:E1"/>
    <mergeCell ref="D2:E2"/>
    <mergeCell ref="A9:E9"/>
    <mergeCell ref="A10:E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Note 3 - Trust Expenses (Details Textual)</t>
        </is>
      </c>
      <c r="B1" s="2" t="inlineStr">
        <is>
          <t>12 Months Ended</t>
        </is>
      </c>
    </row>
    <row r="2">
      <c r="B2" s="2" t="inlineStr">
        <is>
          <t>Dec. 31, 2024 USD ($)</t>
        </is>
      </c>
    </row>
    <row r="3">
      <c r="A3" s="4" t="inlineStr">
        <is>
          <t>Sponsors Fee Annualized Accrual Rate Based on Daily Net Asset Value</t>
        </is>
      </c>
      <c r="B3" s="8" t="n">
        <v>0.0025</v>
      </c>
    </row>
    <row r="4">
      <c r="A4" s="4" t="inlineStr">
        <is>
          <t>Maximum [Member]</t>
        </is>
      </c>
      <c r="B4" s="4" t="inlineStr">
        <is>
          <t xml:space="preserve"> </t>
        </is>
      </c>
    </row>
    <row r="5">
      <c r="A5" s="4" t="inlineStr">
        <is>
          <t>Legal Fees Per Year</t>
        </is>
      </c>
      <c r="B5" s="5" t="n">
        <v>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8 - Financial Highlights - Financial Highlights (Details) - $ / shares</t>
        </is>
      </c>
      <c r="C1" s="2" t="inlineStr">
        <is>
          <t>12 Months Ended</t>
        </is>
      </c>
    </row>
    <row r="2">
      <c r="C2" s="2" t="inlineStr">
        <is>
          <t>Dec. 31, 2024</t>
        </is>
      </c>
      <c r="D2" s="2" t="inlineStr">
        <is>
          <t>Dec. 31, 2023</t>
        </is>
      </c>
      <c r="E2" s="2" t="inlineStr">
        <is>
          <t>Dec. 31, 2022</t>
        </is>
      </c>
    </row>
    <row r="3">
      <c r="A3" s="4" t="inlineStr">
        <is>
          <t>Net asset value per Share, beginning of year (in dollars per share)</t>
        </is>
      </c>
      <c r="C3" s="7" t="n">
        <v>39.03</v>
      </c>
      <c r="D3" s="7" t="n">
        <v>34.38</v>
      </c>
      <c r="E3" s="7" t="n">
        <v>34.62</v>
      </c>
    </row>
    <row r="4">
      <c r="A4" s="4" t="inlineStr">
        <is>
          <t>Net investment loss (in dollars per share)</t>
        </is>
      </c>
      <c r="B4" s="4" t="inlineStr">
        <is>
          <t>[1]</t>
        </is>
      </c>
      <c r="C4" s="10" t="n">
        <v>-0.11</v>
      </c>
      <c r="D4" s="10" t="n">
        <v>-0.09</v>
      </c>
      <c r="E4" s="10" t="n">
        <v>-0.09</v>
      </c>
    </row>
    <row r="5">
      <c r="A5" s="4" t="inlineStr">
        <is>
          <t>Net realized and unrealized gain (loss) (in dollars per share)</t>
        </is>
      </c>
      <c r="B5" s="4" t="inlineStr">
        <is>
          <t>[2]</t>
        </is>
      </c>
      <c r="C5" s="10" t="n">
        <v>10.37</v>
      </c>
      <c r="D5" s="10" t="n">
        <v>4.74</v>
      </c>
      <c r="E5" s="10" t="n">
        <v>-0.15</v>
      </c>
    </row>
    <row r="6">
      <c r="A6" s="4" t="inlineStr">
        <is>
          <t>Net increase (decrease) in net assets from operations (in dollars per share)</t>
        </is>
      </c>
      <c r="C6" s="10" t="n">
        <v>10.26</v>
      </c>
      <c r="D6" s="10" t="n">
        <v>4.65</v>
      </c>
      <c r="E6" s="10" t="n">
        <v>-0.24</v>
      </c>
    </row>
    <row r="7">
      <c r="A7" s="4" t="inlineStr">
        <is>
          <t>Net asset value per Share, end of year (in dollars per share)</t>
        </is>
      </c>
      <c r="C7" s="7" t="n">
        <v>49.29</v>
      </c>
      <c r="D7" s="7" t="n">
        <v>39.03</v>
      </c>
      <c r="E7" s="7" t="n">
        <v>34.38</v>
      </c>
    </row>
    <row r="8">
      <c r="A8" s="4" t="inlineStr">
        <is>
          <t>Total return, at net asset value</t>
        </is>
      </c>
      <c r="B8" s="4" t="inlineStr">
        <is>
          <t>[3]</t>
        </is>
      </c>
      <c r="C8" s="8" t="n">
        <v>0.2629</v>
      </c>
      <c r="D8" s="8" t="n">
        <v>0.1353</v>
      </c>
      <c r="E8" s="4" t="inlineStr">
        <is>
          <t>(0.69%)</t>
        </is>
      </c>
    </row>
    <row r="9">
      <c r="A9" s="3" t="inlineStr">
        <is>
          <t>Ratio to average net assets:</t>
        </is>
      </c>
      <c r="C9" s="4" t="inlineStr">
        <is>
          <t xml:space="preserve"> </t>
        </is>
      </c>
      <c r="D9" s="4" t="inlineStr">
        <is>
          <t xml:space="preserve"> </t>
        </is>
      </c>
      <c r="E9" s="4" t="inlineStr">
        <is>
          <t xml:space="preserve"> </t>
        </is>
      </c>
    </row>
    <row r="10">
      <c r="A10" s="4" t="inlineStr">
        <is>
          <t>Net investment loss</t>
        </is>
      </c>
      <c r="C10" s="4" t="inlineStr">
        <is>
          <t>(0.25%)</t>
        </is>
      </c>
      <c r="D10" s="4" t="inlineStr">
        <is>
          <t>(0.25%)</t>
        </is>
      </c>
      <c r="E10" s="4" t="inlineStr">
        <is>
          <t>(0.25%)</t>
        </is>
      </c>
    </row>
    <row r="11">
      <c r="A11" s="4" t="inlineStr">
        <is>
          <t>Expenses</t>
        </is>
      </c>
      <c r="C11" s="8" t="n">
        <v>0.0025</v>
      </c>
      <c r="D11" s="8" t="n">
        <v>0.0025</v>
      </c>
      <c r="E11" s="8" t="n">
        <v>0.0025</v>
      </c>
    </row>
    <row r="12"/>
    <row r="13">
      <c r="A13" s="4" t="inlineStr">
        <is>
          <t>[1]Based on average Shares outstanding during the year.[2]The amounts reported for a Share outstanding may not accord with the change in aggregate gains and losses on investment for the period due to the timing of Share transactions in relation to the fluctuating fair values of the Trust’s underlying investment.[3]Based on the change in net asset value of a Share during the year.</t>
        </is>
      </c>
    </row>
  </sheetData>
  <mergeCells count="4">
    <mergeCell ref="A1:B2"/>
    <mergeCell ref="C1:E1"/>
    <mergeCell ref="A12:D12"/>
    <mergeCell ref="A13:D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Assets and Liabilities (Parentheticals) - USD ($) $ / shares in Thousands</t>
        </is>
      </c>
      <c r="B1" s="2" t="inlineStr">
        <is>
          <t>Dec. 31, 2024</t>
        </is>
      </c>
      <c r="C1" s="2" t="inlineStr">
        <is>
          <t>Dec. 31, 2023</t>
        </is>
      </c>
    </row>
    <row r="2">
      <c r="A2" s="4" t="inlineStr">
        <is>
          <t>Investment in gold bullion, cost</t>
        </is>
      </c>
      <c r="B2" s="5" t="n">
        <v>21152229978</v>
      </c>
      <c r="C2" s="5" t="n">
        <v>20091705096</v>
      </c>
    </row>
    <row r="3">
      <c r="A3" s="4" t="inlineStr">
        <is>
          <t>Shares, par value (in dollars per share)</t>
        </is>
      </c>
      <c r="B3" s="5" t="n">
        <v>0</v>
      </c>
      <c r="C3" s="5" t="n">
        <v>0</v>
      </c>
    </row>
    <row r="4">
      <c r="A4" s="4" t="inlineStr">
        <is>
          <t>Shares, issued (in shares)</t>
        </is>
      </c>
      <c r="B4" s="6" t="n">
        <v>668650000</v>
      </c>
      <c r="C4" s="6" t="n">
        <v>6770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4" customWidth="1" min="6" max="6"/>
  </cols>
  <sheetData>
    <row r="1">
      <c r="A1" s="1" t="inlineStr">
        <is>
          <t>Statements of Operations - USD ($)</t>
        </is>
      </c>
      <c r="C1" s="2" t="inlineStr">
        <is>
          <t>12 Months Ended</t>
        </is>
      </c>
    </row>
    <row r="2">
      <c r="C2" s="2" t="inlineStr">
        <is>
          <t>Dec. 31, 2024</t>
        </is>
      </c>
      <c r="E2" s="2" t="inlineStr">
        <is>
          <t>Dec. 31, 2023</t>
        </is>
      </c>
      <c r="F2" s="2" t="inlineStr">
        <is>
          <t>Dec. 31, 2022</t>
        </is>
      </c>
    </row>
    <row r="3">
      <c r="A3" s="3" t="inlineStr">
        <is>
          <t>Expenses</t>
        </is>
      </c>
      <c r="C3" s="4" t="inlineStr">
        <is>
          <t xml:space="preserve"> </t>
        </is>
      </c>
      <c r="E3" s="4" t="inlineStr">
        <is>
          <t xml:space="preserve"> </t>
        </is>
      </c>
      <c r="F3" s="4" t="inlineStr">
        <is>
          <t xml:space="preserve"> </t>
        </is>
      </c>
    </row>
    <row r="4">
      <c r="A4" s="4" t="inlineStr">
        <is>
          <t>Sponsor’s fees</t>
        </is>
      </c>
      <c r="C4" s="5" t="n">
        <v>73384206</v>
      </c>
      <c r="E4" s="5" t="n">
        <v>67766849</v>
      </c>
      <c r="F4" s="5" t="n">
        <v>71451301</v>
      </c>
    </row>
    <row r="5">
      <c r="A5" s="4" t="inlineStr">
        <is>
          <t>Total expenses</t>
        </is>
      </c>
      <c r="C5" s="6" t="n">
        <v>73384206</v>
      </c>
      <c r="E5" s="6" t="n">
        <v>67766849</v>
      </c>
      <c r="F5" s="6" t="n">
        <v>71451301</v>
      </c>
    </row>
    <row r="6">
      <c r="A6" s="4" t="inlineStr">
        <is>
          <t>Net investment loss</t>
        </is>
      </c>
      <c r="C6" s="6" t="n">
        <v>-73384206</v>
      </c>
      <c r="E6" s="6" t="n">
        <v>-67766849</v>
      </c>
      <c r="F6" s="6" t="n">
        <v>-71451301</v>
      </c>
    </row>
    <row r="7">
      <c r="A7" s="3" t="inlineStr">
        <is>
          <t>Net Realized and Unrealized Gain (Loss)</t>
        </is>
      </c>
      <c r="C7" s="4" t="inlineStr">
        <is>
          <t xml:space="preserve"> </t>
        </is>
      </c>
      <c r="E7" s="4" t="inlineStr">
        <is>
          <t xml:space="preserve"> </t>
        </is>
      </c>
      <c r="F7" s="4" t="inlineStr">
        <is>
          <t xml:space="preserve"> </t>
        </is>
      </c>
    </row>
    <row r="8">
      <c r="A8" s="4" t="inlineStr">
        <is>
          <t>Litigation proceeds</t>
        </is>
      </c>
      <c r="B8" s="4" t="inlineStr">
        <is>
          <t>[2]</t>
        </is>
      </c>
      <c r="C8" s="6" t="n">
        <v>86528</v>
      </c>
      <c r="D8" s="4" t="inlineStr">
        <is>
          <t>[1]</t>
        </is>
      </c>
      <c r="E8" s="6" t="n">
        <v>0</v>
      </c>
      <c r="F8" s="6" t="n">
        <v>0</v>
      </c>
    </row>
    <row r="9">
      <c r="A9" s="4" t="inlineStr">
        <is>
          <t>Gold bullion sold to pay expenses</t>
        </is>
      </c>
      <c r="C9" s="6" t="n">
        <v>23345334</v>
      </c>
      <c r="E9" s="6" t="n">
        <v>13298183</v>
      </c>
      <c r="F9" s="6" t="n">
        <v>10728003</v>
      </c>
    </row>
    <row r="10">
      <c r="A10" s="4" t="inlineStr">
        <is>
          <t>Gold bullion distributed for the redemption of Shares</t>
        </is>
      </c>
      <c r="C10" s="6" t="n">
        <v>1130759508</v>
      </c>
      <c r="E10" s="6" t="n">
        <v>922497159</v>
      </c>
      <c r="F10" s="6" t="n">
        <v>573042785</v>
      </c>
    </row>
    <row r="11">
      <c r="A11" s="4" t="inlineStr">
        <is>
          <t>Net realized gain</t>
        </is>
      </c>
      <c r="C11" s="6" t="n">
        <v>1154191370</v>
      </c>
      <c r="E11" s="6" t="n">
        <v>935795342</v>
      </c>
      <c r="F11" s="6" t="n">
        <v>583770788</v>
      </c>
    </row>
    <row r="12">
      <c r="A12" s="4" t="inlineStr">
        <is>
          <t>Net change in unrealized appreciation/depreciation</t>
        </is>
      </c>
      <c r="C12" s="6" t="n">
        <v>5471556691</v>
      </c>
      <c r="E12" s="6" t="n">
        <v>2383885667</v>
      </c>
      <c r="F12" s="6" t="n">
        <v>-1051283081</v>
      </c>
    </row>
    <row r="13">
      <c r="A13" s="4" t="inlineStr">
        <is>
          <t>Net realized and unrealized gain (loss)</t>
        </is>
      </c>
      <c r="C13" s="6" t="n">
        <v>6625748061</v>
      </c>
      <c r="E13" s="6" t="n">
        <v>3319681009</v>
      </c>
      <c r="F13" s="6" t="n">
        <v>-467512293</v>
      </c>
    </row>
    <row r="14">
      <c r="A14" s="4" t="inlineStr">
        <is>
          <t>Net increase (decrease) in net assets resulting from operations</t>
        </is>
      </c>
      <c r="C14" s="5" t="n">
        <v>6552363855</v>
      </c>
      <c r="E14" s="5" t="n">
        <v>3251914160</v>
      </c>
      <c r="F14" s="5" t="n">
        <v>-538963594</v>
      </c>
    </row>
    <row r="15">
      <c r="A15" s="4" t="inlineStr">
        <is>
          <t>Net increase (decrease) in net assets per Share (in dollars per share)</t>
        </is>
      </c>
      <c r="B15" s="4" t="inlineStr">
        <is>
          <t>[3]</t>
        </is>
      </c>
      <c r="C15" s="7" t="n">
        <v>10.06</v>
      </c>
      <c r="E15" s="7" t="n">
        <v>4.42</v>
      </c>
      <c r="F15" s="7" t="n">
        <v>-0.65</v>
      </c>
    </row>
    <row r="16"/>
    <row r="17">
      <c r="A17" s="4" t="inlineStr">
        <is>
          <t>[1]Includes a payment received from a class action settlement related to gold of $86,528[2]Represents a payment received from a class action settlement related to gold.[3]Net increase (decrease) in net assets per Share based on average shares outstanding during the year.</t>
        </is>
      </c>
    </row>
  </sheetData>
  <mergeCells count="5">
    <mergeCell ref="A1:B2"/>
    <mergeCell ref="C1:F1"/>
    <mergeCell ref="C2:D2"/>
    <mergeCell ref="A16:E16"/>
    <mergeCell ref="A17:E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3" customWidth="1" min="5" max="5"/>
  </cols>
  <sheetData>
    <row r="1">
      <c r="A1" s="1" t="inlineStr">
        <is>
          <t>Statements of Changes in Net Assets - USD ($)</t>
        </is>
      </c>
      <c r="B1" s="2" t="inlineStr">
        <is>
          <t>12 Months Ended</t>
        </is>
      </c>
    </row>
    <row r="2">
      <c r="B2" s="2" t="inlineStr">
        <is>
          <t>Dec. 31, 2024</t>
        </is>
      </c>
      <c r="C2" s="2" t="inlineStr">
        <is>
          <t>Dec. 31, 2023</t>
        </is>
      </c>
      <c r="D2" s="2" t="inlineStr">
        <is>
          <t>Dec. 31, 2022</t>
        </is>
      </c>
    </row>
    <row r="3">
      <c r="A3" s="4" t="inlineStr">
        <is>
          <t>Net Assets, Beginning of Year</t>
        </is>
      </c>
      <c r="B3" s="5" t="n">
        <v>26424910984</v>
      </c>
      <c r="C3" s="5" t="n">
        <v>26154892134</v>
      </c>
      <c r="D3" s="5" t="n">
        <v>28723023637</v>
      </c>
    </row>
    <row r="4">
      <c r="A4" s="3" t="inlineStr">
        <is>
          <t>Operations:</t>
        </is>
      </c>
      <c r="B4" s="4" t="inlineStr">
        <is>
          <t xml:space="preserve"> </t>
        </is>
      </c>
      <c r="C4" s="4" t="inlineStr">
        <is>
          <t xml:space="preserve"> </t>
        </is>
      </c>
      <c r="D4" s="4" t="inlineStr">
        <is>
          <t xml:space="preserve"> </t>
        </is>
      </c>
    </row>
    <row r="5">
      <c r="A5" s="4" t="inlineStr">
        <is>
          <t>Net investment loss</t>
        </is>
      </c>
      <c r="B5" s="6" t="n">
        <v>-73384206</v>
      </c>
      <c r="C5" s="6" t="n">
        <v>-67766849</v>
      </c>
      <c r="D5" s="6" t="n">
        <v>-71451301</v>
      </c>
    </row>
    <row r="6">
      <c r="A6" s="4" t="inlineStr">
        <is>
          <t>Net realized gain</t>
        </is>
      </c>
      <c r="B6" s="6" t="n">
        <v>1154191370</v>
      </c>
      <c r="C6" s="6" t="n">
        <v>935795342</v>
      </c>
      <c r="D6" s="6" t="n">
        <v>583770788</v>
      </c>
    </row>
    <row r="7">
      <c r="A7" s="4" t="inlineStr">
        <is>
          <t>Net change in unrealized appreciation/depreciation</t>
        </is>
      </c>
      <c r="B7" s="6" t="n">
        <v>5471556691</v>
      </c>
      <c r="C7" s="6" t="n">
        <v>2383885667</v>
      </c>
      <c r="D7" s="6" t="n">
        <v>-1051283081</v>
      </c>
    </row>
    <row r="8">
      <c r="A8" s="4" t="inlineStr">
        <is>
          <t>Net increase (decrease) in net assets resulting from operations</t>
        </is>
      </c>
      <c r="B8" s="6" t="n">
        <v>6552363855</v>
      </c>
      <c r="C8" s="6" t="n">
        <v>3251914160</v>
      </c>
      <c r="D8" s="6" t="n">
        <v>-538963594</v>
      </c>
    </row>
    <row r="9">
      <c r="A9" s="3" t="inlineStr">
        <is>
          <t>Capital Share Transactions:</t>
        </is>
      </c>
      <c r="B9" s="4" t="inlineStr">
        <is>
          <t xml:space="preserve"> </t>
        </is>
      </c>
      <c r="C9" s="4" t="inlineStr">
        <is>
          <t xml:space="preserve"> </t>
        </is>
      </c>
      <c r="D9" s="4" t="inlineStr">
        <is>
          <t xml:space="preserve"> </t>
        </is>
      </c>
    </row>
    <row r="10">
      <c r="A10" s="4" t="inlineStr">
        <is>
          <t>Contributions for Shares issued</t>
        </is>
      </c>
      <c r="B10" s="6" t="n">
        <v>3613272575</v>
      </c>
      <c r="C10" s="6" t="n">
        <v>1988659596</v>
      </c>
      <c r="D10" s="6" t="n">
        <v>2989014129</v>
      </c>
    </row>
    <row r="11">
      <c r="A11" s="4" t="inlineStr">
        <is>
          <t>Distributions for Shares redeemed</t>
        </is>
      </c>
      <c r="B11" s="6" t="n">
        <v>-3635074817</v>
      </c>
      <c r="C11" s="6" t="n">
        <v>-4970554906</v>
      </c>
      <c r="D11" s="6" t="n">
        <v>-5018182038</v>
      </c>
    </row>
    <row r="12">
      <c r="A12" s="4" t="inlineStr">
        <is>
          <t>Net decrease in net assets from capital share transactions</t>
        </is>
      </c>
      <c r="B12" s="6" t="n">
        <v>-21802242</v>
      </c>
      <c r="C12" s="6" t="n">
        <v>-2981895310</v>
      </c>
      <c r="D12" s="6" t="n">
        <v>-2029167909</v>
      </c>
    </row>
    <row r="13">
      <c r="A13" s="4" t="inlineStr">
        <is>
          <t>Increase (decrease) in net assets</t>
        </is>
      </c>
      <c r="B13" s="6" t="n">
        <v>6530561613</v>
      </c>
      <c r="C13" s="6" t="n">
        <v>270018850</v>
      </c>
      <c r="D13" s="6" t="n">
        <v>-2568131503</v>
      </c>
    </row>
    <row r="14">
      <c r="A14" s="4" t="inlineStr">
        <is>
          <t>Net Assets, End of Year</t>
        </is>
      </c>
      <c r="B14" s="5" t="n">
        <v>32955472597</v>
      </c>
      <c r="C14" s="5" t="n">
        <v>26424910984</v>
      </c>
      <c r="D14" s="5" t="n">
        <v>26154892134</v>
      </c>
    </row>
    <row r="15">
      <c r="A15" s="3" t="inlineStr">
        <is>
          <t>Shares issued and redeemed</t>
        </is>
      </c>
      <c r="B15" s="4" t="inlineStr">
        <is>
          <t xml:space="preserve"> </t>
        </is>
      </c>
      <c r="C15" s="4" t="inlineStr">
        <is>
          <t xml:space="preserve"> </t>
        </is>
      </c>
      <c r="D15" s="4" t="inlineStr">
        <is>
          <t xml:space="preserve"> </t>
        </is>
      </c>
    </row>
    <row r="16">
      <c r="A16" s="4" t="inlineStr">
        <is>
          <t>Shares issued (in shares)</t>
        </is>
      </c>
      <c r="B16" s="6" t="n">
        <v>75250000</v>
      </c>
      <c r="C16" s="6" t="n">
        <v>53400000</v>
      </c>
      <c r="D16" s="6" t="n">
        <v>83500000</v>
      </c>
      <c r="E16" s="4" t="inlineStr">
        <is>
          <t>[1]</t>
        </is>
      </c>
    </row>
    <row r="17">
      <c r="A17" s="4" t="inlineStr">
        <is>
          <t>Shares redeemed (in shares)</t>
        </is>
      </c>
      <c r="B17" s="6" t="n">
        <v>-83650000</v>
      </c>
      <c r="C17" s="6" t="n">
        <v>-137050000</v>
      </c>
      <c r="D17" s="6" t="n">
        <v>-152550000</v>
      </c>
      <c r="E17" s="4" t="inlineStr">
        <is>
          <t>[1]</t>
        </is>
      </c>
    </row>
    <row r="18">
      <c r="A18" s="4" t="inlineStr">
        <is>
          <t>Net decrease in Shares issued and outstanding (in shares)</t>
        </is>
      </c>
      <c r="B18" s="6" t="n">
        <v>-8400000</v>
      </c>
      <c r="C18" s="6" t="n">
        <v>-83650000</v>
      </c>
      <c r="D18" s="6" t="n">
        <v>-69050000</v>
      </c>
    </row>
    <row r="19"/>
    <row r="20">
      <c r="A20" s="4" t="inlineStr">
        <is>
          <t>[1]Share transactions reflect a one-for-two reverse stock split effective at market open on May 24, 2021.</t>
        </is>
      </c>
    </row>
  </sheetData>
  <mergeCells count="5">
    <mergeCell ref="A1:A2"/>
    <mergeCell ref="B1:E1"/>
    <mergeCell ref="D2:E2"/>
    <mergeCell ref="A19:E19"/>
    <mergeCell ref="A20:E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5" customWidth="1" min="6" max="6"/>
  </cols>
  <sheetData>
    <row r="1">
      <c r="A1" s="1" t="inlineStr">
        <is>
          <t>Statements of Cash Flows - USD ($)</t>
        </is>
      </c>
      <c r="C1" s="2" t="inlineStr">
        <is>
          <t>12 Months Ended</t>
        </is>
      </c>
    </row>
    <row r="2">
      <c r="C2" s="2" t="inlineStr">
        <is>
          <t>Dec. 31, 2024</t>
        </is>
      </c>
      <c r="E2" s="2" t="inlineStr">
        <is>
          <t>Dec. 31, 2023</t>
        </is>
      </c>
      <c r="F2" s="2" t="inlineStr">
        <is>
          <t>Dec. 31, 2022</t>
        </is>
      </c>
    </row>
    <row r="3">
      <c r="A3" s="3" t="inlineStr">
        <is>
          <t>Cash Flows from Operating Activities</t>
        </is>
      </c>
      <c r="C3" s="4" t="inlineStr">
        <is>
          <t xml:space="preserve"> </t>
        </is>
      </c>
      <c r="E3" s="4" t="inlineStr">
        <is>
          <t xml:space="preserve"> </t>
        </is>
      </c>
      <c r="F3" s="4" t="inlineStr">
        <is>
          <t xml:space="preserve"> </t>
        </is>
      </c>
    </row>
    <row r="4">
      <c r="A4" s="4" t="inlineStr">
        <is>
          <t>Proceeds from gold bullion sold to pay expenses</t>
        </is>
      </c>
      <c r="C4" s="5" t="n">
        <v>71864246</v>
      </c>
      <c r="E4" s="5" t="n">
        <v>67745940</v>
      </c>
      <c r="F4" s="5" t="n">
        <v>71964743</v>
      </c>
    </row>
    <row r="5">
      <c r="A5" s="4" t="inlineStr">
        <is>
          <t>Expenses – Sponsor's fees paid</t>
        </is>
      </c>
      <c r="C5" s="6" t="n">
        <v>-71864246</v>
      </c>
      <c r="E5" s="6" t="n">
        <v>-67745940</v>
      </c>
      <c r="F5" s="6" t="n">
        <v>-71964743</v>
      </c>
    </row>
    <row r="6">
      <c r="A6" s="4" t="inlineStr">
        <is>
          <t>Net cash provided by (used in) operating activities</t>
        </is>
      </c>
      <c r="C6" s="6" t="n">
        <v>0</v>
      </c>
      <c r="E6" s="6" t="n">
        <v>0</v>
      </c>
      <c r="F6" s="6" t="n">
        <v>0</v>
      </c>
    </row>
    <row r="7">
      <c r="A7" s="4" t="inlineStr">
        <is>
          <t>Increase (decrease) in cash</t>
        </is>
      </c>
      <c r="C7" s="6" t="n">
        <v>0</v>
      </c>
      <c r="E7" s="6" t="n">
        <v>0</v>
      </c>
      <c r="F7" s="6" t="n">
        <v>0</v>
      </c>
    </row>
    <row r="8">
      <c r="A8" s="4" t="inlineStr">
        <is>
          <t>Cash, beginning of year</t>
        </is>
      </c>
      <c r="C8" s="6" t="n">
        <v>0</v>
      </c>
      <c r="E8" s="6" t="n">
        <v>0</v>
      </c>
      <c r="F8" s="6" t="n">
        <v>0</v>
      </c>
    </row>
    <row r="9">
      <c r="A9" s="4" t="inlineStr">
        <is>
          <t>Cash, end of year</t>
        </is>
      </c>
      <c r="C9" s="6" t="n">
        <v>0</v>
      </c>
      <c r="E9" s="6" t="n">
        <v>0</v>
      </c>
      <c r="F9" s="6" t="n">
        <v>0</v>
      </c>
    </row>
    <row r="10">
      <c r="A10" s="3" t="inlineStr">
        <is>
          <t>Reconciliation of Net Increase (Decrease) in Net Assets Resulting from Operations to Net Cash Provided by (Used in) Operating Activities</t>
        </is>
      </c>
      <c r="C10" s="4" t="inlineStr">
        <is>
          <t xml:space="preserve"> </t>
        </is>
      </c>
      <c r="E10" s="4" t="inlineStr">
        <is>
          <t xml:space="preserve"> </t>
        </is>
      </c>
      <c r="F10" s="4" t="inlineStr">
        <is>
          <t xml:space="preserve"> </t>
        </is>
      </c>
    </row>
    <row r="11">
      <c r="A11" s="4" t="inlineStr">
        <is>
          <t>Net increase (decrease) in net assets resulting from operations</t>
        </is>
      </c>
      <c r="C11" s="6" t="n">
        <v>6552363855</v>
      </c>
      <c r="E11" s="6" t="n">
        <v>3251914160</v>
      </c>
      <c r="F11" s="6" t="n">
        <v>-538963594</v>
      </c>
    </row>
    <row r="12">
      <c r="A12" s="3" t="inlineStr">
        <is>
          <t>Adjustments to reconcile net increase (decrease) in net assets resulting from operations to net cash provided by (used in) operating activities:</t>
        </is>
      </c>
      <c r="C12" s="4" t="inlineStr">
        <is>
          <t xml:space="preserve"> </t>
        </is>
      </c>
      <c r="E12" s="4" t="inlineStr">
        <is>
          <t xml:space="preserve"> </t>
        </is>
      </c>
      <c r="F12" s="4" t="inlineStr">
        <is>
          <t xml:space="preserve"> </t>
        </is>
      </c>
    </row>
    <row r="13">
      <c r="A13" s="4" t="inlineStr">
        <is>
          <t>Proceeds from gold bullion sold to pay expenses</t>
        </is>
      </c>
      <c r="C13" s="6" t="n">
        <v>71864246</v>
      </c>
      <c r="E13" s="6" t="n">
        <v>67745940</v>
      </c>
      <c r="F13" s="6" t="n">
        <v>71964743</v>
      </c>
    </row>
    <row r="14">
      <c r="A14" s="4" t="inlineStr">
        <is>
          <t>Litigation Proceeds</t>
        </is>
      </c>
      <c r="B14" s="4" t="inlineStr">
        <is>
          <t>[2]</t>
        </is>
      </c>
      <c r="C14" s="6" t="n">
        <v>-86528</v>
      </c>
      <c r="D14" s="4" t="inlineStr">
        <is>
          <t>[1]</t>
        </is>
      </c>
      <c r="E14" s="6" t="n">
        <v>0</v>
      </c>
      <c r="F14" s="6" t="n">
        <v>0</v>
      </c>
    </row>
    <row r="15">
      <c r="A15" s="4" t="inlineStr">
        <is>
          <t>Net realized (gain) loss</t>
        </is>
      </c>
      <c r="C15" s="6" t="n">
        <v>-1154104842</v>
      </c>
      <c r="E15" s="6" t="n">
        <v>-935795342</v>
      </c>
      <c r="F15" s="6" t="n">
        <v>-583770788</v>
      </c>
    </row>
    <row r="16">
      <c r="A16" s="4" t="inlineStr">
        <is>
          <t>Net change in unrealized appreciation/depreciation</t>
        </is>
      </c>
      <c r="C16" s="6" t="n">
        <v>-5471556691</v>
      </c>
      <c r="E16" s="6" t="n">
        <v>-2383885667</v>
      </c>
      <c r="F16" s="6" t="n">
        <v>1051283081</v>
      </c>
    </row>
    <row r="17">
      <c r="A17" s="3" t="inlineStr">
        <is>
          <t>Change in operating assets and liabilities:</t>
        </is>
      </c>
      <c r="C17" s="4" t="inlineStr">
        <is>
          <t xml:space="preserve"> </t>
        </is>
      </c>
      <c r="E17" s="4" t="inlineStr">
        <is>
          <t xml:space="preserve"> </t>
        </is>
      </c>
      <c r="F17" s="4" t="inlineStr">
        <is>
          <t xml:space="preserve"> </t>
        </is>
      </c>
    </row>
    <row r="18">
      <c r="A18" s="4" t="inlineStr">
        <is>
          <t>Sponsor’s fees payable</t>
        </is>
      </c>
      <c r="C18" s="6" t="n">
        <v>1519960</v>
      </c>
      <c r="E18" s="6" t="n">
        <v>20909</v>
      </c>
      <c r="F18" s="6" t="n">
        <v>-513442</v>
      </c>
    </row>
    <row r="19">
      <c r="A19" s="4" t="inlineStr">
        <is>
          <t>Net cash provided by (used in) operating activities</t>
        </is>
      </c>
      <c r="C19" s="6" t="n">
        <v>0</v>
      </c>
      <c r="E19" s="6" t="n">
        <v>0</v>
      </c>
      <c r="F19" s="6" t="n">
        <v>0</v>
      </c>
    </row>
    <row r="20">
      <c r="A20" s="3" t="inlineStr">
        <is>
          <t>Supplemental disclosure of non-cash information:</t>
        </is>
      </c>
      <c r="C20" s="4" t="inlineStr">
        <is>
          <t xml:space="preserve"> </t>
        </is>
      </c>
      <c r="E20" s="4" t="inlineStr">
        <is>
          <t xml:space="preserve"> </t>
        </is>
      </c>
      <c r="F20" s="4" t="inlineStr">
        <is>
          <t xml:space="preserve"> </t>
        </is>
      </c>
    </row>
    <row r="21">
      <c r="A21" s="4" t="inlineStr">
        <is>
          <t>Gold bullion contributed for Shares issued</t>
        </is>
      </c>
      <c r="C21" s="6" t="n">
        <v>3613272575</v>
      </c>
      <c r="E21" s="6" t="n">
        <v>1988659596</v>
      </c>
      <c r="F21" s="6" t="n">
        <v>2989014129</v>
      </c>
    </row>
    <row r="22">
      <c r="A22" s="4" t="inlineStr">
        <is>
          <t>Gold bullion distributed for Shares redeemed</t>
        </is>
      </c>
      <c r="C22" s="5" t="n">
        <v>-3635074817</v>
      </c>
      <c r="E22" s="5" t="n">
        <v>-4970554906</v>
      </c>
      <c r="F22" s="5" t="n">
        <v>-5018182038</v>
      </c>
    </row>
    <row r="23"/>
    <row r="24">
      <c r="A24" s="4" t="inlineStr">
        <is>
          <t>[1]Includes a payment received from a class action settlement related to gold of $86,528[2]Represents a payment received from a class action settlement related to gold.</t>
        </is>
      </c>
    </row>
  </sheetData>
  <mergeCells count="5">
    <mergeCell ref="A1:B2"/>
    <mergeCell ref="C1:F1"/>
    <mergeCell ref="C2:D2"/>
    <mergeCell ref="A23:E23"/>
    <mergeCell ref="A24:E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The Trust does not have any officers, directors or employees. The Sponsor, a subsidiary of BlackRock, is responsible for the oversight and overall management of the Trust. The Sponsor relies on BlackRock’s ERM framework for the Trust’s cybersecurity risk management and strategy. Key aspects of the ERM framework are summarized below. The board of directors of the Sponsor (the “Board of Directors”) periodically receives reports from BlackRock regarding BlackRock’s cybersecurity program. As of December 31, 2024, cybersecurity risks have not materially affected the Trust’s objective, results of operations or financial condition. BlackRock s Enterprise Risk Management Framework BlackRock recognizes the importance of identifying, assessing, and managing material risks associated with cybersecurity threats. Cybersecurity represents an important component of BlackRock’s approach to ERM. BlackRock leverages a multi-lines-of-defense model with cybersecurity operational processes executed by global information security and other teams and dedicated internal audit technology and technology risk management (“TRM”) teams that independently review technology risks. BlackRock’s cybersecurity program is fully integrated into its ERM framework and is aligned with recognized frameworks, including NIST CSF, FFIEC CAT, FedRAMP, SOC 1/2, ISO 27001/2 and others. BlackRock aims to inform and continuously improve its cybersecurity program through engagement with regulatory, client, insurer, vendor, partner, peer, government and industry organizations and associations, as well as external audit, technology risk, information security and other assessments. BlackRock seeks to address cybersecurity risks through a global, multilayered strategy of control programs that is designed to preserve the confidentiality, integrity and availability of the information that BlackRock collects and stores by identifying, preventing and mitigating cybersecurity threats and incidents. As one of the critical elements of BlackRock’s overall ERM framework, BlackRock’s cybersecurity program is focused on the following key areas:
● Governance:
● Cross-Functional Approach:
● Safeguards:
● Incident Response and Recovery Planning:
● Third-Party Risk Management:
● Education and Awareness: BlackRock’s global information security team, in collaboration with the technology risk and internal audit teams, engages in the periodic assessment and testing of BlackRock’s cyber risks and cybersecurity program. These efforts may include a wide range of activities, including audits, assessments, wargames and “tabletop” exercises, threat modeling, vulnerability testing and other exercises focused on evaluating the effectiveness of our cybersecurity measures and planning. BlackRock also participates in financial services industry and government forums in an effort to improve both internal and sector cybersecurity defense. BlackRock regularly engages third parties and advisors to assess its cybersecurity control environment. The results of certain program and control assessments are reported to BlackRock’s Risk Committee, and BlackRock adjusts its cybersecurity program as appropriate based on the information provided by these assessments. As of December 31, 2024, cybersecurity risks have not materially affected BlackRock’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BlackRock seeks to address cybersecurity risks through a global, multilayered strategy of control programs that is designed to preserve the confidentiality, integrity and availability of the information that BlackRock collects and stores by identifying, preventing and mitigating cybersecurity threats and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lackRock s Cybersecurity Governance BlackRock’s Board is actively engaged in the oversight of BlackRock’s risk management program. BlackRock’s Risk Committee assists BlackRock’s Board with its oversight of BlackRock’s levels of risk, risk assessment, risk management and related policies and processes, including risks arising from cybersecurity threats. BlackRock’s Risk Committee receives regular reports on BlackRock’s cybersecurity program, technology resilience risk management and related developments from members of our information security team, including the CISO. BlackRock’s Board and BlackRock’s Risk Committee also receive information regarding cybersecurity incidents that meet certain reporting thresholds. On an annual basis, senior members of BlackRock’s technology, risk and information security teams provide a comprehensive overview of BlackRock’s cyber risk and related programs to a joint session of BlackRock’s Board’s Risk and Audit Committees. Technology and cybersecurity risks at BlackRock are also overseen by the TRCC, a dedicated management risk governance committee and sub‑committee of the firmwide ERC. The chair of the TRCC is appointed by the head of Enterprise Risk Management at BlackRock and its members include the CISO as well as a broad range of senior business stakeholders across BlackRock. The TRCC is responsible for oversight of BlackRock’s technology and cybersecurity risk management practices and helps ensure that technology and cybersecurity risks remain within firmwide risk tolerances and technology and cybersecurity risk issues are escalated as appropriate to the ERC and other committees. The TRCC also reviews any relevant technology and cybersecurity risk related issues and helps ensure that they are appropriately escalated, reported, and remediated. BlackRock’s cybersecurity risk management and strategy processes, which are discussed in greater detail above, are led by BlackRock’s CISO. As of December 31, 2024, the CISO had over 30 years of experience in information technology with a 25-year concentration in information security, including previously serving as the CISO at several global financial institutions, and held the Certified Information Systems Security Professional certification. The CISO works closely with the leadership team and other subject matter experts in the global cybersecurity group, who collectively have extensive prior work experience in various roles involving managing information security, developing cybersecurity strategy, implementing effective information and cybersecurity programs and overseeing cybersecurity controls in technology risk and audit functions, as well as having relevant degrees and industry-leading certifications. The CISO and members of the TRCC monitor the prevention, mitigation, detection, and remediation of cybersecurity incidents through their management of, and participation in, the cybersecurity risk management processes described above, including the operation of BlackRock’s incident response plan.</t>
        </is>
      </c>
    </row>
    <row r="11">
      <c r="A11" s="4" t="inlineStr">
        <is>
          <t>Cybersecurity Risk Board Committee or Subcommittee Responsible for Oversight [Text Block]</t>
        </is>
      </c>
      <c r="B11" s="4" t="inlineStr">
        <is>
          <t>BlackRock’s Board is actively engaged in the oversight of BlackRock’s risk management program. BlackRock’s Risk Committee assists BlackRock’s Board with its oversight of BlackRock’s levels of risk, risk assessment, risk management and related policies and processes, including risks arising from cybersecurity threats. BlackRock’s Risk Committee receives regular reports on BlackRock’s cybersecurity program, technology resilience risk management and related developments from members of our information security team, including the CISO. BlackRock’s Board and BlackRock’s Risk Committee also receive information regarding cybersecurity incidents that meet certain reporting thresholds. On an annual basis, senior members of BlackRock’s technology, risk and information security teams provide a comprehensive overview of BlackRock’s cyber risk and related programs to a joint session of BlackRock’s Board’s Risk and Audit Committees.</t>
        </is>
      </c>
    </row>
    <row r="12">
      <c r="A12" s="4" t="inlineStr">
        <is>
          <t>Cybersecurity Risk Process for Informing Board Committee or Subcommittee Responsible for Oversight [Text Block]</t>
        </is>
      </c>
      <c r="B12" s="4" t="inlineStr">
        <is>
          <t>Technology and cybersecurity risks at BlackRock are also overseen by the TRCC, a dedicated management risk governance committee and sub‑committee of the firmwide ERC. The chair of the TRCC is appointed by the head of Enterprise Risk Management at BlackRock and its members include the CISO as well as a broad range of senior business stakeholders across BlackRock. The TRCC is responsible for oversight of BlackRock’s technology and cybersecurity risk management practices and helps ensure that technology and cybersecurity risks remain within firmwide risk tolerances and technology and cybersecurity risk issues are escalated as appropriate to the ERC and other committees. The TRCC also reviews any relevant technology and cybersecurity risk related issues and helps ensure that they are appropriately escalated, reported, and remediated.</t>
        </is>
      </c>
    </row>
    <row r="13">
      <c r="A13" s="4" t="inlineStr">
        <is>
          <t>Cybersecurity Risk Role of Management [Text Block]</t>
        </is>
      </c>
      <c r="B13" s="4" t="inlineStr">
        <is>
          <t>The TRCC is responsible for oversight of BlackRock’s technology and cybersecurity risk management practices and helps ensure that technology and cybersecurity risks remain within firmwide risk tolerances and technology and cybersecurity risk issues are escalated as appropriate to the ERC and other committe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and members of the TRCC monitor the prevention, mitigation, detection, and remediation of cybersecurity incidents through their management of, and participation in, the cybersecurity risk management processes described above, including the operation of BlackRock’s incident response plan.</t>
        </is>
      </c>
    </row>
    <row r="16">
      <c r="A16" s="4" t="inlineStr">
        <is>
          <t>Cybersecurity Risk Management Expertise of Management Responsible [Text Block]</t>
        </is>
      </c>
      <c r="B16" s="4" t="inlineStr">
        <is>
          <t>BlackRock’s cybersecurity risk management and strategy processes, which are discussed in greater detail above, are led by BlackRock’s CISO. As of December 31, 2024, the CISO had over 30 years of experience in information technology with a 25-year concentration in information security, including previously serving as the CISO at several global financial institutions, and held the Certified Information Systems Security Professional certification. The CISO works closely with the leadership team and other subject matter experts in the global cybersecurity group, who collectively have extensive prior work experience in various roles involving managing information security, developing cybersecurity strategy, implementing effective information and cybersecurity programs and overseeing cybersecurity controls in technology risk and audit functions, as well as having relevant degrees and industry-leading certifications.</t>
        </is>
      </c>
    </row>
    <row r="17">
      <c r="A17" s="4" t="inlineStr">
        <is>
          <t>Cybersecurity Risk Process for Informing Management or Committees Responsible [Text Block]</t>
        </is>
      </c>
      <c r="B17" s="4" t="inlineStr">
        <is>
          <t>BlackRock’s Risk Committee receives regular reports on BlackRock’s cybersecurity program, technology resilience risk management and related developments from members of our information security team, including the CISO. BlackRock’s Board and BlackRock’s Risk Committee also receive information regarding cybersecurity incidents that meet certain reporting threshold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hedules of Investments</t>
        </is>
      </c>
      <c r="B1" s="2" t="inlineStr">
        <is>
          <t>12 Months Ended</t>
        </is>
      </c>
    </row>
    <row r="2">
      <c r="B2" s="2" t="inlineStr">
        <is>
          <t>Dec. 31, 2024</t>
        </is>
      </c>
    </row>
    <row r="3">
      <c r="A3" s="3" t="inlineStr">
        <is>
          <t>Notes to Financial Statements</t>
        </is>
      </c>
      <c r="B3" s="4" t="inlineStr">
        <is>
          <t xml:space="preserve"> </t>
        </is>
      </c>
    </row>
    <row r="4">
      <c r="A4" s="4" t="inlineStr">
        <is>
          <t>Schedule of Investments [Text Block]</t>
        </is>
      </c>
      <c r="B4" s="4" t="inlineStr">
        <is>
          <t xml:space="preserve">® Schedules of Investments At December 31, 2024 2023 December 31, 2024 Description Ounces Cost Fair Value Gold bullion 12,625,208 $ 21,152,229,978 $ 32,962,525,082 Total Investments — 100.02 32,962,525,082 Less Liabilities — (0.02) (7,052,485 ) Net Assets — 100.00 $ 32,955,472,597 December 31, 2023 Description Ounces Cost Fair Value Gold bullion 12,815,382 $ 20,091,705,096 $ 26,430,443,509 Total Investments — 100.02 26,430,443,509 Less Liabilities — (0.02) (5,532,525 ) Net Assets — 100.00 $ 26,424,910,984 See notes to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2:40:26Z</dcterms:created>
  <dcterms:modified xmlns:dcterms="http://purl.org/dc/terms/" xmlns:xsi="http://www.w3.org/2001/XMLSchema-instance" xsi:type="dcterms:W3CDTF">2025-02-18T22:40:26Z</dcterms:modified>
</cp:coreProperties>
</file>